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Card Member Receivables and Car" sheetId="10" state="visible" r:id="rId10"/>
    <sheet xmlns:r="http://schemas.openxmlformats.org/officeDocument/2006/relationships" name="Reserves for Credit Losses" sheetId="11" state="visible" r:id="rId11"/>
    <sheet xmlns:r="http://schemas.openxmlformats.org/officeDocument/2006/relationships" name="Debt" sheetId="12" state="visible" r:id="rId12"/>
    <sheet xmlns:r="http://schemas.openxmlformats.org/officeDocument/2006/relationships" name="Restrictions as to Dividends an" sheetId="13" state="visible" r:id="rId13"/>
    <sheet xmlns:r="http://schemas.openxmlformats.org/officeDocument/2006/relationships" name="Derivatives and Hedging Activit" sheetId="14" state="visible" r:id="rId14"/>
    <sheet xmlns:r="http://schemas.openxmlformats.org/officeDocument/2006/relationships" name="Fair Values" sheetId="15" state="visible" r:id="rId15"/>
    <sheet xmlns:r="http://schemas.openxmlformats.org/officeDocument/2006/relationships" name="Transactions with Affiliates" sheetId="16" state="visible" r:id="rId16"/>
    <sheet xmlns:r="http://schemas.openxmlformats.org/officeDocument/2006/relationships" name="Changes in Accumulated Other Co" sheetId="17" state="visible" r:id="rId17"/>
    <sheet xmlns:r="http://schemas.openxmlformats.org/officeDocument/2006/relationships" name="Income Taxes" sheetId="18" state="visible" r:id="rId18"/>
    <sheet xmlns:r="http://schemas.openxmlformats.org/officeDocument/2006/relationships" name="Significant Credit Concentratio" sheetId="19" state="visible" r:id="rId19"/>
    <sheet xmlns:r="http://schemas.openxmlformats.org/officeDocument/2006/relationships" name="Geographic Regions"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Card Member Receivables and C_2" sheetId="23" state="visible" r:id="rId23"/>
    <sheet xmlns:r="http://schemas.openxmlformats.org/officeDocument/2006/relationships" name="Reserves for Credit Losses (Tab" sheetId="24" state="visible" r:id="rId24"/>
    <sheet xmlns:r="http://schemas.openxmlformats.org/officeDocument/2006/relationships" name="Debt (Tables)" sheetId="25" state="visible" r:id="rId25"/>
    <sheet xmlns:r="http://schemas.openxmlformats.org/officeDocument/2006/relationships" name="Derivatives and Hedging Activ_2" sheetId="26" state="visible" r:id="rId26"/>
    <sheet xmlns:r="http://schemas.openxmlformats.org/officeDocument/2006/relationships" name="Fair Values (Tables)" sheetId="27" state="visible" r:id="rId27"/>
    <sheet xmlns:r="http://schemas.openxmlformats.org/officeDocument/2006/relationships" name="Transactions with Affiliates (T" sheetId="28" state="visible" r:id="rId28"/>
    <sheet xmlns:r="http://schemas.openxmlformats.org/officeDocument/2006/relationships" name="Changes in Accumulated Other _2" sheetId="29" state="visible" r:id="rId29"/>
    <sheet xmlns:r="http://schemas.openxmlformats.org/officeDocument/2006/relationships" name="Income Taxes (Tables)" sheetId="30" state="visible" r:id="rId30"/>
    <sheet xmlns:r="http://schemas.openxmlformats.org/officeDocument/2006/relationships" name="Significant Credit Concentrat_2" sheetId="31" state="visible" r:id="rId31"/>
    <sheet xmlns:r="http://schemas.openxmlformats.org/officeDocument/2006/relationships" name="Geographic Regions (Tables)" sheetId="32" state="visible" r:id="rId32"/>
    <sheet xmlns:r="http://schemas.openxmlformats.org/officeDocument/2006/relationships" name="Quarterly Financial Data (Una_2" sheetId="33" state="visible" r:id="rId33"/>
    <sheet xmlns:r="http://schemas.openxmlformats.org/officeDocument/2006/relationships" name="Summary of Significant Accoun_3" sheetId="34" state="visible" r:id="rId34"/>
    <sheet xmlns:r="http://schemas.openxmlformats.org/officeDocument/2006/relationships" name="Card Member Receivables and C_3" sheetId="35" state="visible" r:id="rId35"/>
    <sheet xmlns:r="http://schemas.openxmlformats.org/officeDocument/2006/relationships" name="Card Member Receivables and C_4" sheetId="36" state="visible" r:id="rId36"/>
    <sheet xmlns:r="http://schemas.openxmlformats.org/officeDocument/2006/relationships" name="Card Member Receivables and C_5" sheetId="37" state="visible" r:id="rId37"/>
    <sheet xmlns:r="http://schemas.openxmlformats.org/officeDocument/2006/relationships" name="Card Member Receivables and C_6" sheetId="38" state="visible" r:id="rId38"/>
    <sheet xmlns:r="http://schemas.openxmlformats.org/officeDocument/2006/relationships" name="Reserves for Credit Losses - Ch" sheetId="39" state="visible" r:id="rId39"/>
    <sheet xmlns:r="http://schemas.openxmlformats.org/officeDocument/2006/relationships" name="Reserves for Credit Losses - _2" sheetId="40" state="visible" r:id="rId40"/>
    <sheet xmlns:r="http://schemas.openxmlformats.org/officeDocument/2006/relationships" name="Debt (Details)" sheetId="41" state="visible" r:id="rId41"/>
    <sheet xmlns:r="http://schemas.openxmlformats.org/officeDocument/2006/relationships" name="Debt 1 (Details)" sheetId="42" state="visible" r:id="rId42"/>
    <sheet xmlns:r="http://schemas.openxmlformats.org/officeDocument/2006/relationships" name="Debt 2 (Details)" sheetId="43" state="visible" r:id="rId43"/>
    <sheet xmlns:r="http://schemas.openxmlformats.org/officeDocument/2006/relationships" name="Debt Textuals (Details)" sheetId="44" state="visible" r:id="rId44"/>
    <sheet xmlns:r="http://schemas.openxmlformats.org/officeDocument/2006/relationships" name="Restrictions as to Dividends _2" sheetId="45" state="visible" r:id="rId45"/>
    <sheet xmlns:r="http://schemas.openxmlformats.org/officeDocument/2006/relationships" name="Derivatives and Hedging Activ_3" sheetId="46" state="visible" r:id="rId46"/>
    <sheet xmlns:r="http://schemas.openxmlformats.org/officeDocument/2006/relationships" name="Derivatives and Hedging Activ_4" sheetId="47" state="visible" r:id="rId47"/>
    <sheet xmlns:r="http://schemas.openxmlformats.org/officeDocument/2006/relationships" name="Derivatives and Hedging Activ_5" sheetId="48" state="visible" r:id="rId48"/>
    <sheet xmlns:r="http://schemas.openxmlformats.org/officeDocument/2006/relationships" name="Fair Value (Details)" sheetId="49" state="visible" r:id="rId49"/>
    <sheet xmlns:r="http://schemas.openxmlformats.org/officeDocument/2006/relationships" name="Fair Value 1 (Details)" sheetId="50" state="visible" r:id="rId50"/>
    <sheet xmlns:r="http://schemas.openxmlformats.org/officeDocument/2006/relationships" name="Fair Value Textuals (Details)" sheetId="51" state="visible" r:id="rId51"/>
    <sheet xmlns:r="http://schemas.openxmlformats.org/officeDocument/2006/relationships" name="Transactions with Affiliates (D" sheetId="52" state="visible" r:id="rId52"/>
    <sheet xmlns:r="http://schemas.openxmlformats.org/officeDocument/2006/relationships" name="Transactions with Affiliates 1 " sheetId="53" state="visible" r:id="rId53"/>
    <sheet xmlns:r="http://schemas.openxmlformats.org/officeDocument/2006/relationships" name="Transactions with Affiliates 2 " sheetId="54" state="visible" r:id="rId54"/>
    <sheet xmlns:r="http://schemas.openxmlformats.org/officeDocument/2006/relationships" name="Transactions with Affiliates 3 " sheetId="55" state="visible" r:id="rId55"/>
    <sheet xmlns:r="http://schemas.openxmlformats.org/officeDocument/2006/relationships" name="Transactions with Affiliates Te" sheetId="56" state="visible" r:id="rId56"/>
    <sheet xmlns:r="http://schemas.openxmlformats.org/officeDocument/2006/relationships" name="Changes in Accumulated Other _3" sheetId="57" state="visible" r:id="rId57"/>
    <sheet xmlns:r="http://schemas.openxmlformats.org/officeDocument/2006/relationships" name="Changes in Accumulated Other _4" sheetId="58" state="visible" r:id="rId58"/>
    <sheet xmlns:r="http://schemas.openxmlformats.org/officeDocument/2006/relationships" name="Changes in Accumulated Other _5" sheetId="59" state="visible" r:id="rId59"/>
    <sheet xmlns:r="http://schemas.openxmlformats.org/officeDocument/2006/relationships" name="Income Taxes (Details)" sheetId="60" state="visible" r:id="rId60"/>
    <sheet xmlns:r="http://schemas.openxmlformats.org/officeDocument/2006/relationships" name="Income Taxes 1 (Details)" sheetId="61" state="visible" r:id="rId61"/>
    <sheet xmlns:r="http://schemas.openxmlformats.org/officeDocument/2006/relationships" name="Income Taxes 2 (Details)" sheetId="62" state="visible" r:id="rId62"/>
    <sheet xmlns:r="http://schemas.openxmlformats.org/officeDocument/2006/relationships" name="Income Taxes 3 (Details)" sheetId="63" state="visible" r:id="rId63"/>
    <sheet xmlns:r="http://schemas.openxmlformats.org/officeDocument/2006/relationships" name="Income Taxes 4 (Details)" sheetId="64" state="visible" r:id="rId64"/>
    <sheet xmlns:r="http://schemas.openxmlformats.org/officeDocument/2006/relationships" name="Income Taxes Textuals (Details)" sheetId="65" state="visible" r:id="rId65"/>
    <sheet xmlns:r="http://schemas.openxmlformats.org/officeDocument/2006/relationships" name="Significant Credit Concentrat_3" sheetId="66" state="visible" r:id="rId66"/>
    <sheet xmlns:r="http://schemas.openxmlformats.org/officeDocument/2006/relationships" name="Significant Credit Concentrat_4" sheetId="67" state="visible" r:id="rId67"/>
    <sheet xmlns:r="http://schemas.openxmlformats.org/officeDocument/2006/relationships" name="Geographic Regions (Details)" sheetId="68" state="visible" r:id="rId68"/>
    <sheet xmlns:r="http://schemas.openxmlformats.org/officeDocument/2006/relationships" name="Quarterly Financial Data (Una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6908</t>
        </is>
      </c>
    </row>
    <row r="9">
      <c r="A9" s="4" t="inlineStr">
        <is>
          <t>Entity Registrant Name</t>
        </is>
      </c>
      <c r="B9" s="4" t="inlineStr">
        <is>
          <t>AMERICAN EXPRESS CREDIT CORP</t>
        </is>
      </c>
    </row>
    <row r="10">
      <c r="A10" s="4" t="inlineStr">
        <is>
          <t>Entity Central Index Key</t>
        </is>
      </c>
      <c r="B10" s="4" t="inlineStr">
        <is>
          <t>0000004969</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11-1988350</t>
        </is>
      </c>
    </row>
    <row r="17">
      <c r="A17" s="4" t="inlineStr">
        <is>
          <t>Entity Address, Address Line One</t>
        </is>
      </c>
      <c r="B17" s="4" t="inlineStr">
        <is>
          <t>200 Vesey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285</t>
        </is>
      </c>
    </row>
    <row r="21">
      <c r="A21" s="4" t="inlineStr">
        <is>
          <t>City Area Code</t>
        </is>
      </c>
      <c r="B21" s="4" t="inlineStr">
        <is>
          <t>212</t>
        </is>
      </c>
    </row>
    <row r="22">
      <c r="A22" s="4" t="inlineStr">
        <is>
          <t>Local Phone Number</t>
        </is>
      </c>
      <c r="B22" s="4" t="inlineStr">
        <is>
          <t>640-2000</t>
        </is>
      </c>
    </row>
    <row r="23">
      <c r="A23" s="4" t="inlineStr">
        <is>
          <t>Title of 12(b) Security</t>
        </is>
      </c>
      <c r="B23" s="4" t="inlineStr">
        <is>
          <t>0.625 percent Senior Notes, due November 22, 2021</t>
        </is>
      </c>
    </row>
    <row r="24">
      <c r="A24" s="4" t="inlineStr">
        <is>
          <t>Trading Symbol</t>
        </is>
      </c>
      <c r="B24" s="4" t="inlineStr">
        <is>
          <t>AXP/21</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Entity Small Business</t>
        </is>
      </c>
      <c r="B31" s="4" t="inlineStr">
        <is>
          <t>false</t>
        </is>
      </c>
    </row>
    <row r="32">
      <c r="A32" s="4" t="inlineStr">
        <is>
          <t>Entity Interactive Data Current</t>
        </is>
      </c>
      <c r="B32" s="4" t="inlineStr">
        <is>
          <t>Yes</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0</v>
      </c>
    </row>
    <row r="36">
      <c r="A36" s="4" t="inlineStr">
        <is>
          <t>Entity Common Stock, Shares Outstanding</t>
        </is>
      </c>
      <c r="C36" s="6" t="n">
        <v>1504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rd Member Receivables and Card Member Loans</t>
        </is>
      </c>
      <c r="B1" s="2" t="inlineStr">
        <is>
          <t>12 Months Ended</t>
        </is>
      </c>
    </row>
    <row r="2">
      <c r="B2" s="2" t="inlineStr">
        <is>
          <t>Dec. 31, 2020</t>
        </is>
      </c>
    </row>
    <row r="3">
      <c r="A3" s="3" t="inlineStr">
        <is>
          <t>Receivables [Abstract]</t>
        </is>
      </c>
    </row>
    <row r="4">
      <c r="A4" s="4" t="inlineStr">
        <is>
          <t>Card Member Receivables and Card Member Loans</t>
        </is>
      </c>
      <c r="B4" s="4" t="inlineStr">
        <is>
          <t>Card Member Receivables and Card Member Loans American Express’ charge and lending payment card products result in the generation of Card Member receivables and Card Member loans. Reserves for reporting periods beginning on or after January 1, 2020 are presented using the CECL methodology, while comparative information continues to be reported in accordance with the incurred loss methodology in effect for prior periods. Card Member Receivables Card Member receivables represent amounts due on American Express charge card products. For American Express, the Card Member receivables are recorded at the time a Card Member enters into a point-of-sale transaction with a merchant. Each charge card transaction is authorized based on its likely economics, a Card Member’s most recent credit information and spend patterns. Charge Card Members generally must pay the full amount billed each month. Credco records these Card Member receivables at the time they are purchased from TRS and certain of its subsidiaries that issue the card (card issuers). Card Member receivable balances are presented on the Consolidated Balance Sheets, net of reserves for credit losses (refer to Note 3). Card Member receivables also include participation interests purchased from an affiliate. Participation interests in Card Member receivables represent undivided interests in the cash flows of the non-interest-earning Card Member receivables. In conjunction with TRS’ securitization program, Credco, through its wholly owned subsidiary, Credco Receivables Corporation (CRC), purchases participation interests from American Express Receivables Financing Corporation VIII LLC (RFC VIII), a wholly owned subsidiary of TRS that receives undivided, pro rata interests in Card Member receivables transferred to the Charge Trust, by TRS. The Charge Trust is a special purpose entity that is consolidated by TRS. Card Member receivables as of December 31, 2020 and 2019 consisted of: (Millions) 2020 2019 Global Consumer Services Group (a)(b) $ 2,157 $ 9,847 Global Commercial Services (b) 10,000 15,710 Card Member receivables (c) 12,157 25,557 Less: Reserve for credit losses 70 162 Card Member receivables, net (d) $ 12,087 $ 25,395 (a) Comprised of International Consumer Services as of December 31, 2020, and U.S. and International Consumer Services as of December 31, 2019. (b) During the three months ended March 31, 2020, $7.2 billion of U.S. Consumer and Small Business Card Member receivables were transferred out of the Charge Trust resulting in a reduction of the same amount in Credco’s participation interest in such receivables. Refer to Note 1 for additional information. (c) Net of deferred discount revenue totaling $19 million and $75 million as of December 31, 2020, and 2019, respectively. (d) Card Member receivables modified in a troubled debt restructuring (TDR) program were immaterial. Card Member Loans Card Member loans represent revolving amounts due on American Express cards. For American Express lending card products, these Card Member loans are recorded at the time a Card Member enters into a point-of-sale transaction with a merchant, as well as amounts due from charge Card Members who utilize the Pay Over Time features on their account and elect to revolve a portion of the outstanding balance by entering into a revolving payment arrangement with American Expres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he amounts that Card Members choose to revolve are subject to finance charges. Credco records these Card Member loans at the time they are purchased from TRS and certain of its subsidiaries that issue the card (card issuers). Card Member loans are presented on the Consolidated Balance Sheets, net of reserves for credit losses (refer to Note 3), and include principal and any related accrued interest and fees. American Express’ policy generally is to cease accruing interest on a Card Member loan at the time the account is written off, and establish reserves for interest that will not be collected. Card Member loans as of December 31, 2020, and 2019 consisted of: (Millions) 2020 2019 Global Consumer Services Group (a) $ 500 $ 697 Less: Reserve for credit losses 20 10 Card Member loans, net (b) $ 480 $ 687 (a) Comprised of International Consumer Services. (b) Card Member loans modified in a TDR program were immaterial. Card Member Receivables and Card Member Loans Aging Generally, a Card Member account is considered past due if payment is not received within 30 days after the billing statement date. The following table presents the aging of Card Member receivables and Card Member loans as of December 31, 2020, and 2019: 2020 (Millions) Current 30-59 60-89 90+ Days Total Card Member Receivables: Global Consumer Services Group $ 2,139 $ 5 $ 4 $ 9 $ 2,157 Global Commercial Services Global Small Business Services 1,047 3 2 5 1,057 Global Corporate Payments (a) (b) (b) (b) 32 8,943 Card Member Loans: Global Consumer Services Group $ 493 $ 2 $ 1 $ 4 $ 500 2019 (Millions) Current 30-59 60-89 90+ Days Total Card Member Receivables: Global Consumer Services Group $ 9,766 $ 29 $ 16 $ 36 $ 9,847 Global Commercial Services Global Small Business Services 1,996 10 5 9 2,020 Global Corporate Payments (a) (b) (b) (b) 105 13,690 Card Member Loans: Global Consumer Services Group $ 689 $ 3 $ 2 $ 3 $ 697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Card Member Loans The following tables present the key credit quality indicators as of or for the years ended December 31: 2020 2019 Net (a) 30+ Days Net (a) 30+ Days Card Member Receivables: Global Consumer Services Group 1.51 % 0.83 % 1.10 % 0.82 % Global Small Business Services 1.84 % 0.95 % 1.39 % 1.19 % Global Corporate Payments 1.25 % (b) (c) (b) Card Member Loans: Global Consumer Services Group 2.81 % 1.40 % 1.53 % 1.15 % (a) Represents the amount of Card Member receivables or Card Member loans owned by Credco that are written off, net of recoveries, expressed as a percentage of the average Card Member receivable or Card Member loan balances in each of the periods indicated. (b) For GCP Card Member receivables, delinquency data is tracked based on days past billing status rather than days past due. Delinquency data for periods other than 90+ days past billing is not available due to system constraints. 90+ Days Past Billing as a % of total is 0.36% and 0.77% for the year ended December 31, 2020, and 2019, respectively. (c) Net loss ratio was the credit quality indicator for GCP Card Member receivables for prior periods, and represents the amount of Card Member receivables owned by Credco that are written off, net of recoveries, expressed as a percentage of the volume of Card Member receivables purchased by Credco. The net loss ratio for the year ended December 31, 2019 was 0.06%. Refer to Note 3 for additional indicators, including external environmental qualitative factors, American Express considers in its evaluation process for reserves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rves for Credit Losses</t>
        </is>
      </c>
      <c r="B1" s="2" t="inlineStr">
        <is>
          <t>12 Months Ended</t>
        </is>
      </c>
    </row>
    <row r="2">
      <c r="B2" s="2" t="inlineStr">
        <is>
          <t>Dec. 31, 2020</t>
        </is>
      </c>
    </row>
    <row r="3">
      <c r="A3" s="3" t="inlineStr">
        <is>
          <t>Reserves for Losses [Abstract]</t>
        </is>
      </c>
    </row>
    <row r="4">
      <c r="A4" s="4" t="inlineStr">
        <is>
          <t>Reserves for Credit Losses</t>
        </is>
      </c>
      <c r="B4" s="4" t="inlineStr">
        <is>
          <t>Reserves for Credit Losses American Express has in place an enterprise-wide credit risk management process and manages the overall credit risk exposure associated with the Card Member receivables and Card Member loans, including those purchased by Credco. Reserves for credit losses represent Credco’s best estimate of the expected credit losses in Credco’s outstanding portfolio of Card Member receivables and Card Member loans, as of the balance sheet date. The CECL methodology, which became effective January 1, 2020, requires Credco’s management to estimate lifetime expected credit losses by incorporating historical loss experience, as well as current and future economic conditions over a reasonable and supportable period (R&amp;S Period), which is approximately three years, beyond the balance sheet date. American Express makes various judgments combined with historical loss experience to determine a reserve rate that is applied to the outstanding loan or receivable balance to produce a reserve for expected credit losses. American Express uses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American Express estimates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American Express also estimates the likelihood and magnitude of recovery of previously written off accounts considering how long ago the account was written off and future economic conditions. American Express models are developed using historical loss experience covering the economic cycle and consider the impact of account characteristics on expected losses. Future economic conditions that are incorporated over the R&amp;S Period include multiple macroeconomic scenarios provided to American Express by an independent third party. American Express reviews these economic scenarios and applies judgment to weight them in order to reflect the uncertainty surrounding these scenarios. These macroeconomic scenarios contain certain variables, including unemployment rates and real Gross Domestic Product (GDP), that are significant to American Express’ models. American Express also evaluates whether to include qualitative reserves to cover losses that are expected but, in its assessment, may not be adequately represented in the quantitative methods or the economic assumptions. American Express considers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American Express’ risk actions. Lifetime losses for most of Card Member receivables and Card Member loan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Card Member receivable and Card Member loan balances are written off when American Express considers amounts to be uncollectible, which is generally determined by the number of days past due and is typically no later than 180 days past due for pay in full or revolving loans. Card Member receivables and Card Member loans in bankruptcy or owed by deceased individuals are generally written off upon notification. Results for reporting periods beginning on or after January 1, 2020 are presented using the CECL methodology while comparative information continues to be reported in accordance with the incurred loss methodology in effect for prior years. Reserves for credit losses under the incurred loss methodology were primarily based upon statistical and analytical models that analyzed portfolio performance and reflected American Express’ judgments regarding the quantitative components of the reserve. The models considered several factors, including delinquency-based loss migration rates, loss emergence periods and average losses and recoveries over an appropriate historical period. Similar to the CECL methodology, American Express considered whether to adjust the quantitative reserves for certain external and internal qualitative factors, which may increase or decrease the reserves for credit losses. Changes in Card Member Receivables Reserve for Credit Losses Card Member receivables reserve for credit losses increased for the year ended December 31, 2020, primarily driven by deterioration of the global macroeconomic outlook, including unemployment and GDP, partially offset by a decline in outstanding balances. The following table presents changes in the Card Member receivables reserve for credit losses for the years ended December 31: (Millions) 2020 2019 2018 Balance, January 1 (a) $ 15 $ 167 $ 145 Provisions (b) 224 216 243 Net write-offs (c) (177) (229) (238) Other adjustments (d) 8 8 17 Balance, December 31 $ 70 $ 162 $ 167 (a) For the year ended December 31, 2020, beginning balance includes a decrease of $147 million as of January 1, 2020, related to the adoption of the CECL methodology. (b) Provisions for credit losses includes reserve build (release) and replenishment for net write-offs. (c) Net of recoveries of $82 million, $125 million, and $119 million for the years ended December 31, 2020, 2019 and 2018, respectively. (d) For the year ended December 31, 2020, primarily includes reserve adjustments related to the removal of U.S. Consumer and Small Business Card Member receivables of $7.2 billion from the Charge Trust. For the years ended December 31, 2019 and 2018, primarily includes reserve balances related to new groups of, and participation interests in, Card Member receivables purchased from affiliates, totaling $2.7 billion and $9.8 billion, respectively, and participation interests in Card Member receivables sold to an affiliate totaling $1.1 billion and $6.2 billion, respectively. For all the years presented, also includes foreign currency translation adjustments. Changes in Card Member Loans Reserve for Credit Losses Card Member loans reserve for credit losses increased for the year ended December 31, 2020, primarily driven by deterioration of the global macroeconomic outlook, including unemployment and GDP, partially offset by a decline in outstanding balances. The following table presents changes in the Card Member loans reserve for credit losses for the years ended December 31: (Millions) 2020 2019 2018 Balance, January 1 (a) $ 17 $ 5 $ 5 Provisions (b) 18 14 6 Net write-offs (c) (15) (9) (6) Balance, December 31 $ 20 $ 10 $ 5 (a) For the year ended December 31, 2020, beginning balance includes an increase of $7 million as of January 1, 2020, related to the adoption of the CECL methodology. (b) Provisions for credit losses includes reserve build (release) and replenishment for net write-offs. (c) Net of recoveries of $2.0 million, $1.6 million, and $1.8 million for the year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Short-Term Debt Credco’s short-term debt outstanding (excluding short-term debt to affiliates), defined as borrowings with original contractual maturity dates of less than one year, as of December 31 was as follows: 2020 2019 (Millions, except percentages) Outstanding Year-End Stated Interest Rate on Debt (a) Outstanding Year-End Stated Interest Rate on Debt (a) Commercial paper (b) $ — — % $ 3,001 1.94 % Other short-term borrowings (c) — — 215 1.58 Total $ — — % $ 3,216 1.91 % (a) For floating-rate issuances, the stated interest rates are weighted based on the outstanding principal balances and interest rates in effect as of December 31, 2019. (b) Average commercial paper outstanding was $628 million and $299 million in 2020 and 2019, respectively. (c) Represents interest-bearing book overdrafts with banks . Long-Term Debt Credco’s long-term debt outstanding (excluding long-term debt to affiliates), defined as debt with original contractual maturity dates of one year or greater, as of December 31 was as follows: 2020 2019 Outstanding Balance (a) Year-End Interest Rate on Debt (b) Year-End Interest Rate with Swaps (b)(c) Outstanding Balance (a) Year-End Interest Rate on Debt (b) Year-End Interest Rate with Swaps (b)(c) (Millions, except Fixed Rate Senior Notes 2021-2027 $ 6,746 2.38 % 1.67 % $ 11,839 2.40 % 2.53 % Floating Rate Senior Notes 2021-2022 300 0.93 — 1,650 2.64 — Unamortized Underwriting Fees (9) (20) Total Long-Term Debt $ 7,037 2.32 % $ 13,469 2.43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6 for more details on Credco’s treatment of fair value hedges. (b) For floating-rate issuances, the stated interest rate on debt is weighted based on outstanding principal balances and interest rates in effect as of December 31, 2020, and 2019. (c) Interest rates with swaps are only presented when swaps are in place to hedge the underlying debt. The interest rates with swaps are weighted based on the outstanding principal balances and the interest rates on the floating leg of the swaps in effect as of December 31, 2020, and 2019. Aggregate annual maturities on long-term debt obligations (based on contractual maturity or anticipated redemption dates) as of December 31, 2020 were as follows: (Millions) 2021 $ 2,975 2022 2,050 2023 — 2024 — 2025 — Thereafter 2,000 Total 7,025 Unamortized Underwriting Fees (9) Unamortized Discount (19) Impacts due to Fair Value Hedge Accounting 40 Total Long-Term Debt $ 7,037 Credco maintained a committed syndicated bank credit facility of $3.5 billion as of December 31, 2020, and 2019, all of which was undrawn as of the respective dates. Credco paid $2.5 million and $4.9 million in fees to maintain these lines for the years ended December 31, 2020, and 2019, respectively. The availability of this facility is subject to Credco’s compliance with certain covenants that require maintenance of a 1.25 minimum FCCR. FCCR is the ratio of earnings available for fixed charges (interest expenses including interest expense to affiliates) to fixed charges for the applicable period . During the fourth quarter of 2020, Credco and its bank lenders agreed to amend the credit agreement to revise the definition of FCCR to include certain capital contributions to additional paid-in capital from TRS. As of December 31, 2020, and onwards, earnings available for fixed charges are defined as net income before fixed charges and income tax provision plus certain capital contributions, if any, made by TRS to Credco. The FCCR for Credco was 2.17 for the year ended December 31, 2020. As of December 31, 2020, and 2019, Credco was not in violation of any of these covenants. For the quarter ended December 31, 2020, Credco did not require any capital contributions from TRS for the maintenance of its minimum FCCR. The committed facility does not contain material adverse change clauses that would preclude borrowing under the credit facility. Additionally, the facility may not be terminated should there be a change in Credco’s credit ratings. Credco paid total interest, primarily related to short- and long-term debt, and corresponding interest rate swaps of $0.2 billion, $0.5 billion, and $0.6 billion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as to Dividends and Limitations on Indebtedness</t>
        </is>
      </c>
      <c r="B1" s="2" t="inlineStr">
        <is>
          <t>12 Months Ended</t>
        </is>
      </c>
    </row>
    <row r="2">
      <c r="B2" s="2" t="inlineStr">
        <is>
          <t>Dec. 31, 2020</t>
        </is>
      </c>
    </row>
    <row r="3">
      <c r="A3" s="3" t="inlineStr">
        <is>
          <t>Disclosure of Restrictions on Dividends, Loans and Advances Disclosure [Abstract]</t>
        </is>
      </c>
    </row>
    <row r="4">
      <c r="A4" s="4" t="inlineStr">
        <is>
          <t>Restrictions as to Dividends and Limitations on Indebtedness</t>
        </is>
      </c>
      <c r="B4" s="4" t="inlineStr">
        <is>
          <t>Restrictions as to Dividends and Limitations on IndebtednessThe debt instruments issued by Credco impose the requirement that Credco maintain a minimum consolidated net worth of $50 million, which limits the amount of dividends Credco can pay to its parent. There are no limitations on the amount of debt that can be issued by Credco, provided it maintains the minimum FCCR of 1.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Credco’s market risk management. Credco does not transact in derivatives for trading purposes. Market risk is the risk to earnings or asset and liability values resulting from movements in market prices. Credco’s market risk exposures include: • Interest rate risk in its funding activities; and • Foreign exchange risk arising from earnings, funding, transactions and investments in currencies other than the U.S. dollar. American Express centrally monitors market risks using market risk limits and escalation triggers as defined in its Asset/Liability Management Policy. Interest rate risk primarily arises through the funding of Card Member receivables and fixed-rate loans with variable-rate borrowings, as well as through the risk to net interest margin from changes in the relationship between benchmark rates such as Prime, London interbank offered rate (LIBOR) and the overnight indexed swap rate. Interest rate exposure within charge card and fixed-rate lending products is managed by varying the proportion of total funding provided by short-term and variable-rate debt compared to fixed-rate debt. In addition, interest rate swaps are used from time to time to economically convert fixed-rate debt obligations to variable-rate obligations or to convert variable-rate debt obligations to fixed-rate obligations. Credco may change the mix between variable-rate and fixed-rate funding based on changes in business volumes and mix, among other factors. Foreign exchange risk is generated by funding foreign currency Card Member receivables and loans with U.S. dollars, foreign currency balance sheet exposures, foreign subsidiary equity and foreign currency earnings in entities outside the United States. Credco’s foreign exchange risk is managed primarily by entering into agreements to buy and sell currencies on a spot basis or by hedging this market exposure to the extent it is economical, through various means, including the use of derivatives such as foreign exchange forwards. Exposures from foreign subsidiary equity in Credco’s entities outside the United States are hedged through the use of foreign exchange forwards executed either by Credco or TRS. Derivatives may give rise to counterparty credit risk, which is the risk that a derivative counterparty will default on, or otherwise be unable to perform pursuant to an uncollateralized derivative exposure. This risk is managed by considering the current exposure, which is the replacement cost of contracts on the measurement date, as well as estimating the maximum potential future exposure of the contracts over the next 12 months, considering such factors as the volatility of the underlying or reference index. To mitigate derivative credit risk, counterparties are required to be pre-approved by American Express and rated as investment grade, and counterparty risk exposures are centrally monitored. A majority of Credco’s derivative assets and liabilities as of December 31, 2020, and 2019 are subject to master netting agreements with its derivative counterparties. Accordingly, where appropriate, Credco has elected to present derivative assets and liabilities with the same counterparty on a net basis in the Consolidated Balance Sheets. To further mitigate counterparty credit risk, Credco’s interest rate swaps are cleared through a central clearinghouse and are collateralized to the full amount of the fair value of the contracts. In relation to Credco’s credit risk, certain of Credco’s bilateral derivative agreements include provisions that allow Credco’s counterparties to terminate the agreement in the event of a downgrade of Credco’s debt credit rating below investment grade and settle the outstanding net liability position. As of December 31, 2020, these derivatives were not in a material net liability position and Credco had no material risk exposure to any individual derivative counterparty . Based on Credco’s assessment of the credit risk of its derivative counterparties and its own credit risk as of December 31, 2020, and 2019, no credit risk adjustment to the derivative portfolio was required. Credco’s derivatives are carried at fair value on the Consolidated Balance Sheets. The accounting for changes in fair value depends on the instruments’ intended use and the resulting hedge designation, if any, as discussed below. Refer to Note 7 for a description of Credco’s methodology for determining the fair value of derivatives. The following table summarizes the total fair value, excluding interest accruals, of derivative assets and liabilities as of December 31: Other Assets Other Liabilities (Millions) 2020 2019 2020 2019 Derivatives designated as hedging instruments: Fair value hedges - Interest rate contracts (a)(b) $ — $ — $ — $ — Net investment hedges - Foreign exchange contracts 1 12 195 44 Total derivatives designated as hedging instruments 1 12 195 44 Derivatives not designated as hedging instruments: Foreign exchange contracts 48 31 89 182 Total derivatives, gross 49 43 284 226 Derivative asset and derivative liability netting (c) (15) (27) (15) (27) Total derivatives, net $ 34 $ 16 $ 269 $ 199 (a) For Credco’s centrally cleared derivatives, variation margin payments are legally characterized as settlement payments as opposed to collateral. (b) Credco posted $12 million and $20 million as of December 31, 2020, and 2019, respectively, as initial margin on its centrally cleared interest rate swaps; such amounts are recorded within Other assets on Credco’s Consolidated Balance Sheets and are not netted against the derivative balances. (c) Represents the amount of netting of derivative assets and derivative liabilities executed with the same counterparties under an enforceable master netting arrangement. Derivative Financial Instruments that Qualify for Hedge Accounting Derivatives executed for hedge accounting purposes are documented and designated as such when Credco enters into the contracts. In accordance with its risk management policies, Credco structures its hedges with terms similar to those of the item being hedged. Credco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Credco will discontinue the application of hedge accounting. Fair Value Hedges A fair value hedge involves a derivative designated to hedge Credco’s exposure to future changes in the fair value of an asset or a liability, or an identified portion thereof that is attributable to a particular risk. Interest Rate Contracts Credco is exposed to interest rate risk associated with its fixed-rate debt obligations. At the time of issuance, certain fixed-rate long-term debt obligations are designated in fair value hedging relationships using interest rate swaps to economically convert the fixed interest rate to a floating interest rate. Credco has $3.5 billion and $8.8 billion of its fixed-rate debt obligations designated in fair value hedging relationships as of December 31, 2020, and 2019, respectively. Gains or losses on the fair value hedging instrument principally offset the losses or gains on the hedged item attributable to the hedged risk. The changes in the fair value of the derivative and the changes in the hedged item may not fully offset due to differences between a debt obligation’s interest rate and the benchmark rate, primarily due to credit spreads at inception of the hedging relationship that are not reflected in the fair value of the interest rate swap. Furthermore, the difference may be caused by changes in 1-month LIBOR, 3-month LIBOR and the overnight indexed swap rate, as spreads between these rates impact the fair value of the interest rate swap without an exact offsetting impact to the fair value of the hedged debt. The following table presents the gains and losses recognized in Interest Expense on the Consolidated Statements of Income associated with the fair value hedges of Credco’s fixed-rate long-term debt for the years ended December 31: Gains (losses) (Millions) 2020 2019 2018 Fixed-rate long-term debt $ (42) $ (181) $ 29 Derivatives designated as hedging instruments 45 184 (13) Total $ 3 $ 3 $ 16 The carrying values of the hedged liabilities, recorded within Long-term debt on the Consolidated Balance Sheets, were $3.5 billion and $8.7 billion as of December 31, 2020, and 2019, respectively, including the cumulative amount of fair value hedging adjustments of $40 million and $(2) million for the respective periods. Credco recognized a net decrease of $39 million for the year ended December 31, 2020, and net increases of $90 million and $75 million in Interest expense on Long-term debt for the years ended December 31, 2019 and 2018, respectively, primarily related to the net settlements including interest accruals on Credco’s interest rate derivatives designated as fair value hedges. Net Investment Hedges A net investment hedge is used to hedge future changes in currency exposure of a net investment in a foreign operation. Credco primarily designates foreign currency derivatives, typically foreign exchange forwards, and on occasion foreign currency denominated debt, as hedges of net investments in certain foreign operations. These instruments reduce exposure to changes in currency exchange rates on Credco’s investments in non-U.S. subsidiaries. Credco had notional amounts of approximately $2.9 billion and $3.0 billion of foreign currency derivatives designated as net investment hedges as of December 31, 2020, and 2019, respectively. The gain or loss on net investment hedges, net of taxes, recorded in AOCI as part of the cumulative translation adjustment were losses of $131 million and $44 million for the years ended December 31, 2020, and 2019, respectively, and a gain of $127 million for the year ended December 31, 2018. Derivatives Not Designated as Hedges Credco has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upon rate for settlement on a specified date.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res resulted in a net gains of $15 million, $87 million and $59 million for the years ended December 31, 2020, 2019 and 2018, respectively, which are recognized in Other, net expense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0</t>
        </is>
      </c>
    </row>
    <row r="3">
      <c r="A3" s="3" t="inlineStr">
        <is>
          <t>Fair Value Disclosures [Abstract]</t>
        </is>
      </c>
    </row>
    <row r="4">
      <c r="A4" s="4" t="inlineStr">
        <is>
          <t>Fair Values</t>
        </is>
      </c>
      <c r="B4" s="4" t="inlineStr">
        <is>
          <t>Fair Values Fair value is defined as the price that would be required to sell an asset or paid to transfer a liability in an orderly transaction between market participants at the measurement date, based on the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 Level 3 – Inputs that are unobservable and reflect Credco’s own estimates about the estimates market participants would use in pricing the asset or liability based on the best information available in the circumstances (e.g., internally derived assumptions surrounding the timing and amount of expected cash flows). Credco did not measure any financial instruments presented on the Consolidated Balance Sheets at fair value on a recurring basis using significant unobservable inputs (Level 3) during the years ended December 31, 2020, and 2019, although the disclosed fair value of certain assets that are not carried at fair value, as presented later in this Note, are classified within Level 3. Credco monitors the market conditions and evaluates the fair value hierarchy levels at least quarterly. For the years ended December 31, 2020, and 2019, there were no Level 3 transfers. Financial Assets and Financial Liabilities Carried at Fair Value The following table summarizes Credco’s financial assets and financial liabilities measured at fair value on a recurring basis, categorized by GAAP’s fair value hierarchy as Level 2 (as described in the preceding paragraphs), as of December 31: (Millions) 2020 2019 Assets: Derivatives, gross (a) $ 49 $ 43 Total assets 49 43 Liabilities: Derivatives, gross (a) 284 226 Total liabilities $ 284 $ 226 (a) Refer to Note 6 for the fair values of derivative assets and liabilities, on a further disaggregated basis. Valuation Techniques Used in the Fair Value Measurement of Financial Assets and Financial Liabilities Carried at Fair Value For the financial assets and liabilities measured at fair value on a recurring basis (categorized in the valuation hierarchy table), Credco applies the following valuation techniques: Derivative Financial Instruments The fair value of Credco’s derivative financial instruments is estimated internally by using third-party pricing models, where the inputs to those models are readily observable from active markets. The pricing models used are consistently applied and reflect the contractual terms of the derivatives as described below. Credco reaffirms its understanding of the valuation techniques at least annually and validates the valuation output on a quarterly basis. Credco’s derivative instruments are classified within Level 2 of the fair value hierarchy. The fair value of Credco’s interest rate swaps is determined based on a discounted cash flow method using the following significant inputs: the contractual terms of the swap such as the notional amount, fixed coupon rate, floating coupon rate and tenor, as well as discount rates consistent with the underlying economic factors of the currency in which the cas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 Credit valuation adjustments are necessary when the market parameters, such as a benchmark curve, used to value derivatives are not indicative of Credco’s credit quality or that of its counterparties. Credco considers the counterparty credit risk by applying an observable forecasted default rate to the current exposure. Refer to Note 6 for additional fair value information. Financial Assets and Financial Liabilities Carried at Other Than Fair Value The following table summarizes the estimated fair values of Credco’s financial assets and financial liabilities that are measured at amortized cost, and not required to be carried at fair value on a recurring basis, as of December 31, 2020, and 2019. The fair values of these financial instruments are estimates based upon the market conditions and perceived risks as of December 31, 2020 and 2019 and require Credco’s judgment. These figures may not be indicative of future fair values, nor can the fair value of Credco be estimated by aggregating the amounts presented. Carrying Corresponding Fair Value Amount 2020 (Billions) Value Total Level 1 Level 2 Level 3 Financial Assets: Financial assets for which carrying values equal or approximate fair value Cash and cash equivalents (a) $ 0.6 $ 0.6 $ 0.6 $ — $ — Other financial assets (b) 12.1 12.1 — 12.1 — Financial assets carried at other than fair value Card Member loans, less reserves for credit losses 0.5 0.5 — — 0.5 Loans to affiliates and other 10.9 11.1 — 5.0 6.1 Financial Liabilities: Financial liabilities for which carrying values equal or approximate fair value 12.6 12.6 — 12.6 — Financial liabilities carried at other than fair value Long-term debt 7.0 7.4 — 7.4 — Long-term debt to affiliates $ 0.8 $ 0.8 $ — $ 0.8 $ — Carrying Corresponding Fair Value Amount 2019 (Billions) Value Total Level 1 Level 2 Level 3 Financial Assets: Financial assets for which carrying values equal or approximate fair value Cash and cash equivalents (a) $ 0.1 $ 0.1 $ 0.1 $ — $ — Other financial assets (b) 26.2 26.2 — 26.2 — Financial assets carried at other than fair value Card Member loans, less reserves for credit losses 0.7 0.7 — — 0.7 Loans to affiliates and other 10.3 10.4 — 2.8 7.6 Financial Liabilities: Financial liabilities for which carrying values equal or approximate fair value 11.2 11.2 — 11.2 — Financial liabilities carried at other than fair value Long-term debt 13.5 13.7 — 13.7 — Long-term debt to affiliates $ 9.3 $ 9.4 $ — $ 9.4 $ — (a) Amounts reflect interest-bearing deposits and interest-bearing restricted cash. Refer to Note 1 for additional information. (b) Level 2 amounts primarily reflect Card Member receivables.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Credco applies the following valuation techniques to measure fair value: Financial Assets For Which Carrying Values Equal Or Approximate Fair Value Financial assets for which carrying values equal or approximate fair value include Cash and cash equivalents, Card Member receivables, due from affiliates, accrued interest and certain other assets. For these assets, the carrying values approximate fair value because they are short term in duration, have no defined maturity or have a market-based interest rate. Financial Assets Carried At Other Than Fair Value Card Member loans, less reserves for credit losses Card Member loans are recorded at historical cost, less reserves for credit losses, on the Consolidated Balance Sheets. In estimating the fair value for Credco’s Card Member loans, Credco uses a discounted cash flow model. Due to the lack of a comparable whole loan sales market for similar loans and the lack of observable pricing inputs thereof, Credco uses various inputs to estimate fair value. Such inputs include projected income, discount rates and forecasted write-offs. The valuation does not include economic value attributable to future receivables generated by the accounts associated with the loans. Loans to affiliates and other Loans to affiliates and other are recorded at historical cost on the Consolidated Balance Sheets. In estimating the fair value for Credco’s loans to affiliates and other, Credco uses discounted cash flow models. For loans to affiliates collateralized by Card Member loans, Credco derives the value of the loans based on the fair value of the underlying collateral used to finance the loans using a discounted cash flow model with inputs as detailed above (Card Member loans), and as such is classified as Level 3. For the remaining loans to affiliates and other, the models use market observable interest rates and adjust those rates for necessary risks. Financial Liabilities For Which Carrying Values Equal Or Approximate Fair Value Financial liabilities for which carrying values equal or approximate fair value include short-term debt, short-term debt to affiliates, due to affiliates, accrued interest and certain other liabilities for which the carrying values approximate fair value because they are short term in duration, have no defined maturity or have a market-based interest rate. Financial Liabilities Carried At Other Than Fair Value Long-term debt Long-term debt, including with affiliates, is recorded at historical issuance cost on the Consolidated Balance Sheets adjusted for (i) unamortized discount and unamortized fees, (ii) the impact of movements in exchange rates on foreign currency denominated debt and (iii) the impact of fair value hedge accounting on certain fixed-rate notes that have been swapped to floating rate through the use of interest rate swaps. The fair value of Credco’s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traded debt markets of similar terms and comparable credit risk, Credco uses market interest rates and adjusts those rates for necessary risks, including Credco’s own credit risk. In determining an appropriate spread to reflect Credco’s credit standing, Credco considers credit default swap spreads, bond yields of other long-term debt offered by Credco, and interest rates currently offered to Credco for similar debt instruments of comparable maturities. Nonrecurring Fair Value Measurements During the years ended December 31, 2020, and 2019, Credco did not have any assets that were measured at fair value due to impairment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0</t>
        </is>
      </c>
    </row>
    <row r="3">
      <c r="A3" s="3" t="inlineStr">
        <is>
          <t>Related Party Transactions [Abstract]</t>
        </is>
      </c>
    </row>
    <row r="4">
      <c r="A4" s="4" t="inlineStr">
        <is>
          <t>Transactions with Affiliates</t>
        </is>
      </c>
      <c r="B4" s="4" t="inlineStr">
        <is>
          <t>Transactions with Affiliates As described below, Credco executes material transactions with its affiliates. The agreements between Credco and its affiliates provide that the parties intend that the transactions thereunder be conducted on an arm’s-length basis and the price at which receivables are sold to Credco be at fair value. In 2020, 2019 and 2018, Credco purchased Card Member receivables and loans without recourse from TRS and certain of its subsidiaries totaling approximately $165 billion, $316 billion, and $299 billion, respectively. In 2020, 2019 and 2018, Credco sold Card Member receivables and participating interests to affiliates totaling $12.7 billion, $1.1 billion, and $6.2 billion, respectively. The discount revenue on purchased Card Member receivables and loans totaled $0.6 billion, $1.2 billion, and $1.0 billion for the years ended December 31, 2020, 2019 and 2018, respectively. The receivables agreements require TRS and its subsidiaries to perform servicing, clerical and other services necessary to bill and collect all Card Member receivables and loans owned by Credco. Since settlements under the agreements occur monthly, an amount due from, or payable to, such affiliates may arise at the end of each month. As of December 31, 2020, and 2019, CRC owned approximately $4.2 billion and $8.1 billion, respectively, of participation interests purchased from RFC VIII. Transactions with affiliates as of or for the years ended December 31, were as follows: (Millions, except percentages) 2020 2019 2018 Loans to affiliates and other $ 10,890 $ 10,345 $ 14,136 Average interest rate on loans to affiliates and other 1.52 % 2.89 % 2.79 % Due from affiliates $ 6 $ 652 $ 210 Restricted cash with affiliates 120 116 93 Short-term debt to affiliates 8,569 6,225 5,899 Average interest rate on short-term debt to affiliates 0.62 % 2.33 % 2.09 % Maximum month-end level of short-term debt during the year $ 8,622 $ 7,087 $ 14,216 Long-term debt to affiliates 822 9,292 7,523 Average interest rate on long-term debt to affiliates 1.65 % 3.17 % 2.69 % Maximum month-end level of long-term debt during the year $ 3,276 $ 13,391 $ 8,725 Due to affiliates 4,344 2,133 2,869 Maximum month-end level of loans to affiliates during the year 13,959 14,264 14,136 Interest income from affiliates and other 166 332 383 Interest expense to affiliates 75 433 225 Other, net expense 2 2 2 Interest paid on short-term and long-term debt $ 112 $ 421 $ 198 Credco’s loans to affiliates and other represent interest-bearing borrowings by wholly owned subsidiaries of TRS and the joint ventures that issue American Express cards in certain countries. Revenue earned from loans to affiliates and other is recorded as interest income from affiliates and other in the Consolidated Statements of Income. As of December 31, 2020, and 2019, no amount of loss reserves has been recorded and no loans are 30 days or more past due. The components of loans to affiliates and other as of December 31 were as follows: (Millions) 2020 2019 American Express Services Europe Limited $ 2,881 $ 4,206 American Express Company 2,772 — American Express Australia Limited 1,745 2,052 Amex Global Holdings C.V. 1,430 888 Amex Bank of Canada 857 1,587 American Express Company (Mexico) S.A. de C.V. 540 534 American Express International, Inc., Singapore Branch 303 413 American Express Bank (Mexico) S.A. 257 404 American Express International (NZ), Inc. 56 70 Alpha Card S.C.R.L./C.V.B.A. 25 120 American Express Saudi Arabia (C) JSC 24 71 Total (a) $ 10,890 $ 10,345 (a) As of December 31, 2020, and 2019, approximately $6.4 billion and $8.2 billion, respectively, were collateralized by the underlying Card Member receivables and loans transferred with recourse. Due from/to affiliates relate primarily to timing differences from the purchase of Card Member receivables, net of remittances from TRS and its subsidiaries, as well as from operating activities. As of December 31, 2020, due to affiliates also includes an amount pertaining to tax liability on account of the Tax Cuts and Jobs Act enacted on December 22, 2017 (Tax Act). Refer to Note 10 to the “Consolidated Financial Statements” for additional information. In the month of June 2020, Credco restructured a number of its intercompany loan arrangements to further enhance funding flexibility and effectiveness. Credco borrowed $7.1 billion from TRS to repay borrowings from AE Exposure Management Limited of $4.7 billion. The excess of $2.2 billion was deposited with AENB, which was reported as part of Cash and cash equivalents as of June 30, 2020. During the second half of the year, amounts were withdrawn from AENB to meet business funding requirements resulting in $0.5 billion in deposits remaining with AENB as of December 31, 2020. As of December 31, 2020, and 2019, the amount of interest-bearing restricted cash was $120 million and $116 million, respectively, which represents cash deposited with Amex Bank of Canada relating to the purchase of Card Member receivables and the collateralized loan arrangement for transfer of Card Member loans. It is included under “Cash and cash equivalents” on the Consolidated Balance Sheets. Short-term debt to affiliates consists primarily of interest-bearing master notes payable on demand. Credco does not expect any changes to its short-term funding strategies with affiliates. Components of short-term debt to affiliates as of December 31 were as follows: (Millions) 2020 2019 American Express Travel Related Services Company, Inc. (a) $ 7,073 $ — AE Exposure Management Limited (a) 1,193 5,731 American Express Holdings Netherlands CV 192 192 Accertify Inc. 107 82 American Express Swiss Holdings GmbH 4 1 American Express Europe LLC — 219 Total $ 8,569 $ 6,225 (a) Refer to Note 1 to the “Consolidated Financial Statements” for additional information. Long-term debt to affiliates consists primarily of master note agreements with original contractual maturity dates of one year or greater and are not payable on demand. Components of long-term debt to affiliates as of December 31 were as follows: 2020 2019 Year-End Stated Year-End Stated (Millions, except percentages) American Express Company (a) $ 454 0.91 % $ 8,959 2.85 % Amex Funding Management (Europe) Limited (b) 368 0.28 333 0.28 Total $ 822 0.63 % $ 9,292 2.76 % (a) Amounts payable by November 2023. Refer to Note 1 to the “Consolidated Financial Statements” for additional information. (b) Amounts payable by September 2021. Service Fees to Affiliates Credco’s affiliates do not explicitly charge Credco a servicing fee for the servicing of receivables purchased. Instead Credco receives a lower discount rate on the receivables purchased than would be the case if servicing fees were charged. If a servicing fee had been charged by these affiliates from which Credco purchases receivables, fees to affiliates for servicing receivables would have been approximately $250 million, $328 million, and $305 million for the years ended December 31, 2020, 2019 and 2018, respectively. Correspondingly, discount revenue would have increased by approximately the same amounts in the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12 Months Ended</t>
        </is>
      </c>
    </row>
    <row r="2">
      <c r="B2" s="2" t="inlineStr">
        <is>
          <t>Dec. 31, 2020</t>
        </is>
      </c>
    </row>
    <row r="3">
      <c r="A3" s="3" t="inlineStr">
        <is>
          <t>Comprehensive Income (Loss), Net of Tax, Attributable to Parent [Abstract]</t>
        </is>
      </c>
    </row>
    <row r="4">
      <c r="A4" s="4" t="inlineStr">
        <is>
          <t>Changes in Accumulated Other Comprehensive Loss</t>
        </is>
      </c>
      <c r="B4" s="4" t="inlineStr">
        <is>
          <t>Changes in Accumulated Other Comprehensive Loss AOCI is a balance sheet item in the Shareholder’s Equity section on Credco’s Consolidated Balance Sheets. It is comprised of items that have not been recognized in earnings but may be recognized in earnings in the future when certain events occur. Changes in Foreign Currency Translation Adjustments for the three years ended December 31 were as follows: (Millions), net of tax Foreign Balance as of December 31, 2017 $ (998) Net translation on investments in foreign operations (189) Net hedges of investments in foreign operations 127 Net change in accumulated other comprehensive loss (62) Balances as of December 31, 2018 (1,060) Net translation on investments in foreign operations 17 Net hedges of investments in foreign operations (44) Net change in accumulated other comprehensive loss (27) Balances as of December 31, 2019 (1,087) Net translation on investments in foreign operations 119 Net hedges of investments in foreign operations (131) Net change in accumulated other comprehensive loss (12) Balances as of December 31, 2020 $ (1,099) The following table shows the tax impact for the three years ended December 31 for the changes in Foreign Currency Translation Adjustments presented above: Tax expense (benefit) (Millions) 2020 2019 2018 Net translation on investments in foreign operations $ 21 $ 5 $ (23) Net hedges of investments in foreign operations (41) (14) 40 Total tax impact $ (20) $ (9) $ 17 No amounts were reclassified out of AOCI into the Consolidated Statements of Income associated with the sale or liquidation of a business, net of taxes for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 The components of income tax expense for the years ended December 31 included in Credco’s Consolidated Statements of Income were as follows: (Millions) 2020 2019 2018 Current income tax expense (benefit): U.S. federal $ 69 $ 45 $ (14) U.S. state and local 13 13 (6) Non-U.S. 182 23 84 Total current income tax expense 264 81 64 Deferred income tax expense (benefit): U.S. federal (135) 11 (28) U.S. state and local (4) — 1 Non-U.S. (4) 2 (8) Total deferred income tax expense (benefit) (143) 13 (35) Total income tax expense $ 121 $ 94 $ 29 A reconciliation of the U.S. federal statutory rate of 21 percent as of December 31, 2020, 2019 and 2018, to Credco’s actual income tax rate on continuing operations was as follows: 2020 2019 2018 U.S. statutory federal income tax rate 21.0 % 21.0 % 21.0 % Increase (decrease) in taxes resulting from: State and local income taxes, net of federal benefit 2.5 0.8 (0.4) Non-U.S. subsidiaries earnings (a) 14.9 (3.7) (8.7) Tax settlements (b) (0.9) — — U.S. Tax Act — — (5.6) Other (c) 0.1 0.3 0.7 Actual tax rate 37.6 % 18.4 % 7.0 % (a) 2020 included discrete tax charges related to the attribution and taxation of income to jurisdictions outside the U.S. (b) Related to the resolution of tax matters in various jurisdictions. (c) Results for all years include the impact of prior year tax returns filed in the current year. Credco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The significant components of deferred tax assets and liabilities as of December 31 are reflected in the following table: (Millions) 2020 2019 Deferred tax assets: Reserves not yet deducted for tax purposes $ 26 $ 29 State income taxes 10 9 Foreign exchange loss 41 32 Deferred tax attributes (a) 110 15 Other 11 10 Gross deferred tax assets 198 95 Deferred tax liabilities: Investment in foreign subsidiaries (b) 83 74 Gross deferred tax liabilities 83 74 Net deferred tax assets $ 115 $ 21 (a) Deferred foreign tax credits and other related adjustments. (b) Deferred state income and foreign withholding tax consequences of future cash distributions from non-U.S. subsidiaries . Credco is subject to the income tax laws of the United States, its states and municipalities and those of the foreign jurisdictions in which Credco operates. These tax laws are complex, and the manner in which they apply to the taxpayer’s facts is sometimes open to interpretation. Given these inherent complexities, Credco must make judgments in assessing the likelihood that a tax position will be sustained upon examination by the taxing authorities based on the technical merits of the tax position. A tax position is recognized only when, based on Credco’s management judgment regarding the application of income tax laws, it is more likely than not that the tax position will be sustained upon examination. The amount of benefit recognized for financial reporting purposes is based on Credco’s management best judgment of the largest amount of benefit that is more likely than not to be realized on ultimate settlement with the taxing authority given the facts, circumstances and information available at the reporting date. Credco adjusts the level of unrecognized tax benefits when there is new information available to assess the likelihood of the outcome. Credco is under continuous examination by the Internal Revenue Service (IRS) and tax authorities in other countries and states in which it has significant business operations. The tax years under examination and open for examination vary by jurisdiction. Credco is currently under examination by the IRS for the 2017 and 2018 tax years. The following table presents changes in unrecognized tax benefits: (Millions) 2020 2019 2018 Balance, January 1 $ 60 $ 53 $ 24 Increases: Current year tax positions 4 5 4 Tax positions related to prior years 37 4 26 Effects of foreign currency translation 1 — — Decreases: Settlements with tax authorities (3) — — Lapse of statute of limitations (1) (2) (1) Balance, December 31 $ 98 $ 60 $ 53 Included in the unrecognized tax benefits of $98 million, $60 million and $53 million for December 31, 2020, 2019 and 2018, respectively, are approximately $15 million, $38 million and $32 million, respectively, that if recognized, would favorably affect the effective tax rate in a future period. Credco believes it is reasonably possible that its unrecognized tax benefits could decrease within the next 12 months by as much as $3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3 million of unrecognized tax benefits, approximately $2 million relates to amounts that, if recognized, would impact the effective tax rate in a future period. Interest and penalties relating to unrecognized tax benefits are reported in the income tax provision. For the year ended December 31, 2020, 2019 and 2018 Credco recognized a tax charge of $130 million, $3 million, and $20 million, respectively, for interest and penalties. Credco had approximately $170 million and $29 million accrued for the payment of interest and penalties as of December 31, 2020 and 2019, respectively. Current taxes due to American Express or affiliates as of December 31, 2020 and 2019 were $380 million and $431 million, respectively. The amount due to American Express for 2020 includes a $441 million payable related to the one time transition tax on the repatriated earnings and profits of certain foreign subsidiaries under the Tax Act. Payments due by year (Millions) 2021 2022 - 2023 2024 – 2025 2026 and thereafter Total Deemed repatriation tax $ — $ 6 $ 254 $ 181 $ 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redit Concentrations</t>
        </is>
      </c>
      <c r="B1" s="2" t="inlineStr">
        <is>
          <t>12 Months Ended</t>
        </is>
      </c>
    </row>
    <row r="2">
      <c r="B2" s="2" t="inlineStr">
        <is>
          <t>Dec. 31, 2020</t>
        </is>
      </c>
    </row>
    <row r="3">
      <c r="A3" s="3" t="inlineStr">
        <is>
          <t>Concentration Risk Disclosure [Abstract]</t>
        </is>
      </c>
    </row>
    <row r="4">
      <c r="A4" s="4" t="inlineStr">
        <is>
          <t>Significant Credit Concentrations</t>
        </is>
      </c>
      <c r="B4" s="4" t="inlineStr">
        <is>
          <t xml:space="preserve">Significant Credit Concentrations Concentrations of credit risk exist when changes in economic, industry or geographic factors similarly affect groups of counterparties whose aggregate credit exposure is material in relation to Credco’s total credit exposure. Credco’s primary credit exposure, Card Member receivables, Card Member loans and loans to affiliates and other, is diversified among its affiliated companies with Card Members that operate in diverse industries, economic sectors and geographic regions. The following table details Credco’s maximum credit exposure of the on-balance sheet assets by category, as of December 31: (Billions) 2020 2019 On-balance sheet: Loans to affiliates and other $ 11 $ 10 Institutions (a) 9 13 Individuals (b) 3 12 Financial Services (c) 1 1 Due from affiliates — 1 Total on-balance sheet $ 24 $ 37 (a) Primarily reflects Card Member receivables from other corporate institutions, which are governed by institutional credit risk management. (b) Primarily reflects Card Member receivables and loans, which are governed by individual credit risk management. (c) Represents banks, broker-dealers, insurance companies and savings and loan associations. As of December 31, 2020, and 2019, Credco’s most significant concentration of credit risk was with Loans to affiliates and Corporate institutions, including Card Member receivables. Credco purchased Card Member receivables and loans from TRS and certain of its subsidiaries. TRS and its subsidiaries generally advance these amounts on an unsecured basis. However, they review each potential customer’s credit application and evaluates the applicant’s financial history and ability and willingness to repay. TRS and its subsidiaries also consider credit performance by customer tenure, industry and geographic location in managing credit exposure. The following table details Credco’s Card Member receivables and loans exposure in the United States and outside the United States as of December 31: (Billions) 2020 2019 United States $ 8 $ 19 Outside the United States 5 7 Total $ 13 $ 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Discount revenue earned from purchased Card Member receivables and Card Member loans</t>
        </is>
      </c>
      <c r="B4" s="5" t="n">
        <v>584</v>
      </c>
      <c r="C4" s="5" t="n">
        <v>1204</v>
      </c>
      <c r="D4" s="5" t="n">
        <v>1017</v>
      </c>
    </row>
    <row r="5">
      <c r="A5" s="4" t="inlineStr">
        <is>
          <t>Interest income from affiliates and other</t>
        </is>
      </c>
      <c r="B5" s="6" t="n">
        <v>166</v>
      </c>
      <c r="C5" s="6" t="n">
        <v>332</v>
      </c>
      <c r="D5" s="6" t="n">
        <v>383</v>
      </c>
    </row>
    <row r="6">
      <c r="A6" s="4" t="inlineStr">
        <is>
          <t>Finance revenue</t>
        </is>
      </c>
      <c r="B6" s="6" t="n">
        <v>80</v>
      </c>
      <c r="C6" s="6" t="n">
        <v>79</v>
      </c>
      <c r="D6" s="6" t="n">
        <v>61</v>
      </c>
    </row>
    <row r="7">
      <c r="A7" s="4" t="inlineStr">
        <is>
          <t>Total revenues</t>
        </is>
      </c>
      <c r="B7" s="6" t="n">
        <v>830</v>
      </c>
      <c r="C7" s="6" t="n">
        <v>1615</v>
      </c>
      <c r="D7" s="6" t="n">
        <v>1461</v>
      </c>
    </row>
    <row r="8">
      <c r="A8" s="3" t="inlineStr">
        <is>
          <t>Expenses</t>
        </is>
      </c>
    </row>
    <row r="9">
      <c r="A9" s="4" t="inlineStr">
        <is>
          <t>Provisions for credit losses</t>
        </is>
      </c>
      <c r="B9" s="6" t="n">
        <v>242</v>
      </c>
      <c r="C9" s="6" t="n">
        <v>230</v>
      </c>
      <c r="D9" s="6" t="n">
        <v>249</v>
      </c>
    </row>
    <row r="10">
      <c r="A10" s="4" t="inlineStr">
        <is>
          <t>Interest expense</t>
        </is>
      </c>
      <c r="B10" s="6" t="n">
        <v>201</v>
      </c>
      <c r="C10" s="6" t="n">
        <v>521</v>
      </c>
      <c r="D10" s="6" t="n">
        <v>626</v>
      </c>
    </row>
    <row r="11">
      <c r="A11" s="4" t="inlineStr">
        <is>
          <t>Interest expense to affiliates</t>
        </is>
      </c>
      <c r="B11" s="6" t="n">
        <v>75</v>
      </c>
      <c r="C11" s="6" t="n">
        <v>433</v>
      </c>
      <c r="D11" s="6" t="n">
        <v>225</v>
      </c>
    </row>
    <row r="12">
      <c r="A12" s="4" t="inlineStr">
        <is>
          <t>Other, net</t>
        </is>
      </c>
      <c r="B12" s="6" t="n">
        <v>-10</v>
      </c>
      <c r="C12" s="6" t="n">
        <v>-81</v>
      </c>
      <c r="D12" s="6" t="n">
        <v>-55</v>
      </c>
    </row>
    <row r="13">
      <c r="A13" s="4" t="inlineStr">
        <is>
          <t>Total expenses</t>
        </is>
      </c>
      <c r="B13" s="6" t="n">
        <v>508</v>
      </c>
      <c r="C13" s="6" t="n">
        <v>1103</v>
      </c>
      <c r="D13" s="6" t="n">
        <v>1045</v>
      </c>
    </row>
    <row r="14">
      <c r="A14" s="4" t="inlineStr">
        <is>
          <t>Pretax income</t>
        </is>
      </c>
      <c r="B14" s="6" t="n">
        <v>322</v>
      </c>
      <c r="C14" s="6" t="n">
        <v>512</v>
      </c>
      <c r="D14" s="6" t="n">
        <v>416</v>
      </c>
    </row>
    <row r="15">
      <c r="A15" s="4" t="inlineStr">
        <is>
          <t>Income tax provision</t>
        </is>
      </c>
      <c r="B15" s="6" t="n">
        <v>121</v>
      </c>
      <c r="C15" s="6" t="n">
        <v>94</v>
      </c>
      <c r="D15" s="6" t="n">
        <v>29</v>
      </c>
    </row>
    <row r="16">
      <c r="A16" s="4" t="inlineStr">
        <is>
          <t>Net income (loss)</t>
        </is>
      </c>
      <c r="B16" s="5" t="n">
        <v>201</v>
      </c>
      <c r="C16" s="5" t="n">
        <v>418</v>
      </c>
      <c r="D16" s="5" t="n">
        <v>3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Regions</t>
        </is>
      </c>
      <c r="B1" s="2" t="inlineStr">
        <is>
          <t>12 Months Ended</t>
        </is>
      </c>
    </row>
    <row r="2">
      <c r="B2" s="2" t="inlineStr">
        <is>
          <t>Dec. 31, 2020</t>
        </is>
      </c>
    </row>
    <row r="3">
      <c r="A3" s="3" t="inlineStr">
        <is>
          <t>Geographic Regions Disclosure [Abstract]</t>
        </is>
      </c>
    </row>
    <row r="4">
      <c r="A4" s="4" t="inlineStr">
        <is>
          <t>Geographic Regions</t>
        </is>
      </c>
      <c r="B4" s="4" t="inlineStr">
        <is>
          <t xml:space="preserve">Geographic Regions Credco is principally engaged in the business of financing Card Member receivables and in providing loans to certain of its affiliates. Credco’s management makes operating decisions and assesses performance based on an ongoing review of these financing activities, which constitute its only operating segment for financial reporting purposes. The following table presents Credco’s revenues and pretax income in different geographic regions based, in part, upon internal allocations, which necessarily involve its management judgment: (Millions) 2020 2019 2018 Revenues United States $ 533 $ 1,133 $ 1,033 Outside the United States 297 482 428 Consolidated $ 830 $ 1,615 $ 1,461 Pretax income United States $ 142 $ 61 $ 28 Outside the United States 180 451 388 Consolidated $ 322 $ 512 $ 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 xml:space="preserve">Quarterly Financial Data (Unaudited) Quarterly financial information for the years ended December 31, 2020 and 2019 are summarized as follows: (Millions) 2020 2019 Quarters ended 12/31 9/30 6/30 3/31 12/31 9/30 6/30 3/31 Revenues $ 139 $ 76 $ 349 $ 266 $ 377 $ 388 $ 418 $ 432 Pretax income 120 46 114 42 132 131 130 119 Net income $ 71 $ 26 $ 82 $ 22 $ 93 $ 110 $ 112 $ 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are prepared in conformity with accounting principles generally accepted in the United States of America (GAAP). Significant intercompany transactions are eliminated.</t>
        </is>
      </c>
    </row>
    <row r="5">
      <c r="A5" s="4" t="inlineStr">
        <is>
          <t>Foreign Currency</t>
        </is>
      </c>
      <c r="B5" s="4" t="inlineStr">
        <is>
          <t>Foreign Currency Monetary assets and liabilities denominated in foreign currencies are translated into U.S. dollars based upon exchange rates prevailing at the end of the reporting period; non-monetary assets and liabilities are translated at the historic exchange rate at the date of the transaction; revenues and expenses are translated at the average month-end exchange rates during the year.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Gains and losses related to transactions in a currency other than the functional currency are reported net in Other, net expenses, in Credco’s Consolidated Statements of Income.</t>
        </is>
      </c>
    </row>
    <row r="6">
      <c r="A6" s="4" t="inlineStr">
        <is>
          <t>Amounts Based on Estimates and Assumptions</t>
        </is>
      </c>
      <c r="B6" s="4" t="inlineStr">
        <is>
          <t>Amounts Based on Estimates and Assumptions Accounting estimates are an integral part of the Consolidated Financial Statements. These estimates are based, in part, on Credco’s management assumptions concerning future events. Among the more significant assumptions are those that relate to reserves for Card Member credit losses on receivables and loans and income taxes. These accounting estimates reflect the best judgment of Credco’s management, but actual results could differ.</t>
        </is>
      </c>
    </row>
    <row r="7">
      <c r="A7" s="4" t="inlineStr">
        <is>
          <t>Revenues and Expenses</t>
        </is>
      </c>
      <c r="B7" s="4" t="inlineStr">
        <is>
          <t>Discount Revenue Earned from Purchased Card Member Receivables and Card Member Loans Credco earns discount revenue from purchasing Card Member receivables and Card Member loans at a discount to par value. The discount is deferred and recognized as revenue over the period that the receivables and loans are estimated to be outstanding or funded. Estimates are based on the historical average life of Card Member receivables and Card Member loans. Interest Income from Affiliates Interest income from affiliates is earned on interest-bearing loans made by Credco to affiliates. Interest income is accrued primarily using the average daily balance method on loans and is recognized based on the outstanding loan principal amount and interest rates specified in the agreements until the outstanding loan balance is paid. Finance Revenue Finance revenue is assessed using the average daily balance method for Card Member loans and is recognized based upon the loan principal amount outstanding in accordance with the terms of the applicable account agreement until the outstanding balance is paid or written off. Interest Expense Interest expense includes interest incurred primarily to fund Card Member receivables and Card Member loans, general corporate purposes and liquidity needs, and is recognized as incurred.</t>
        </is>
      </c>
    </row>
    <row r="8">
      <c r="A8" s="4" t="inlineStr">
        <is>
          <t>Cash and Cash Equivalents</t>
        </is>
      </c>
      <c r="B8" s="4" t="inlineStr">
        <is>
          <t>Cash and Cash Equivalents Cash and cash equivalents include cash and amounts due from banks, interest-bearing bank balances including restricted cash, and other highly liquid investments with original maturities of 90 days or less. Interest-bearing restricted cash primarily represents cash deposited with Amex Bank of Canada relating to the purchase of Card Member receivables and the collateralized loan arrangement for transfer of Card Member loans.</t>
        </is>
      </c>
    </row>
    <row r="9">
      <c r="A9" s="4" t="inlineStr">
        <is>
          <t>Classifications of Various Items</t>
        </is>
      </c>
      <c r="B9" s="4" t="inlineStr">
        <is>
          <t>Certain reclassifications of prior period amounts have been made to conform to the current period presentation, including reclassification of restricted cash from Other assets to Cash and cash equivalents on the Consolidated Balance Sheets.</t>
        </is>
      </c>
    </row>
    <row r="10">
      <c r="A10" s="4" t="inlineStr">
        <is>
          <t>Recently Issued and Adopted Accounting Standards</t>
        </is>
      </c>
      <c r="B10" s="4" t="inlineStr">
        <is>
          <t>In March 2020, the Financial Accounting Standards Board issued new accounting guidance related to the effects of reference rate reform on financial reporting. The guidance, effective for reporting periods through December 31, 2022, provides accounting relief for contract modifications that replace an interest rate impacted by reference rate reform (e.g., LIBOR) with a new alternative reference rate. The guidance is applicable to investment securities, receivables, loans, debt, leases, derivatives and hedge accounting elections and other contractual arrangements. Credco adopted the guidance as of March 31, 2020, with no material impact on Credco’s financial position, results of operations and cash flows. There were no significant changes to Credco’s accounting policies, business processes or internal controls as a result of adopting the new guidance. Effective January 1, 2020, Credco adopted the new credit reserving methodology, applicable to certain financial instruments, known as the Current Expected Credit Loss (CECL) methodology under a modified retrospective transition.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Upon implementation, Card Member receivable reserves decreased by $147 million and Card Member loan reserves increased by $7 million, along with the associated current and deferred tax impact of $21 million, and cumulative effect adjustment to the opening balance of retained earnings, net of tax, of $119 million. There were no material changes to Credco’s business processes or internal controls as a result of adopting the new guidance. Refer to Note 3 for additional information on how Credco’s management estimates reserves for credit losses in accordance with the CECL methodology. Other Information Effective February 1, 2020, TRS removed U.S. Consumer and Small Business Card Member receivables from the Charge Trust and substantially replaced them with U.S. Corporate Card Member receivables in two phases. On February 1, 2020 and April 20, 2020, TRS transferred $5.2 billion and $1.7 billion, respectively, of U.S. Corporate Card Member receivables to the Charge Trust. Since Credco maintains participation interests in the Charge Trust, these transactions resulted in Credco (i) no longer having a $7.2 billion interest in U.S. Consumer and Small Business Card Member receivables and (ii) having an interest in the U.S. Corporate Card Member receivables in the Charge Trust. The settlement of $7.2 billion related to the U.S. Consumer and Small Business portfolio was used to repay borrowings from American Express Company leading to a reduction in Long-term debt to affiliates of $7.2 billion . In the month of June 2020, Credco restructured a number of its intercompany loan arrangements to further enhance funding flexibility and effectiveness. Credco borrowed $7.1 billion from TRS to repay borrowings from AE Exposure Management Limited of $4.7 billion. The excess of $2.2 billion was deposited with AENB, which was reported as part of Cash and cash equivalents as of June 30, 2020. During the second half of the year, amounts were withdrawn from AENB to meet business funding requirements resulting in $0.5 billion in deposits remaining with AENB.</t>
        </is>
      </c>
    </row>
    <row r="11">
      <c r="A11" s="4" t="inlineStr">
        <is>
          <t>Card Member Receivables and Card Member Loans</t>
        </is>
      </c>
      <c r="B11" s="4" t="inlineStr">
        <is>
          <t>Card Member Receivables Card Member receivables represent amounts due on American Express charge card products. For American Express, the Card Member receivables are recorded at the time a Card Member enters into a point-of-sale transaction with a merchant. Each charge card transaction is authorized based on its likely economics, a Card Member’s most recent credit information and spend patterns. Charge Card Members generally must pay the full amount billed each month. Card Member Loans Card Member loans represent revolving amounts due on American Express cards. For American Express lending card products, these Card Member loans are recorded at the time a Card Member enters into a point-of-sale transaction with a merchant, as well as amounts due from charge Card Members who utilize the Pay Over Time features on their account and elect to revolve a portion of the outstanding balance by entering into a revolving payment arrangement with American Expres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he amounts that Card Members choose to revolve are subject to finance charges. Credco records these Card Member loans at the time they are purchased from TRS and certain of its subsidiaries that issue the card (card issuers). Card Member loans are presented on the Consolidated Balance Sheets, net of reserves for credit losses (refer to Note 3), and include principal and any related accrued interest and fees. American Express’ policy generally is to cease accruing interest on a Card Member loan at the time the account is written off, and establish reserves for interest that will not be collected.</t>
        </is>
      </c>
    </row>
    <row r="12">
      <c r="A12" s="4" t="inlineStr">
        <is>
          <t>Reserves for Credit Losses</t>
        </is>
      </c>
      <c r="B12" s="4" t="inlineStr">
        <is>
          <t>American Express has in place an enterprise-wide credit risk management process and manages the overall credit risk exposure associated with the Card Member receivables and Card Member loans, including those purchased by Credco. Reserves for credit losses represent Credco’s best estimate of the expected credit losses in Credco’s outstanding portfolio of Card Member receivables and Card Member loans, as of the balance sheet date. The CECL methodology, which became effective January 1, 2020, requires Credco’s management to estimate lifetime expected credit losses by incorporating historical loss experience, as well as current and future economic conditions over a reasonable and supportable period (R&amp;S Period), which is approximately three years, beyond the balance sheet date. American Express makes various judgments combined with historical loss experience to determine a reserve rate that is applied to the outstanding loan or receivable balance to produce a reserve for expected credit losses. American Express uses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American Express estimates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American Express also estimates the likelihood and magnitude of recovery of previously written off accounts considering how long ago the account was written off and future economic conditions. American Express models are developed using historical loss experience covering the economic cycle and consider the impact of account characteristics on expected losses. Future economic conditions that are incorporated over the R&amp;S Period include multiple macroeconomic scenarios provided to American Express by an independent third party. American Express reviews these economic scenarios and applies judgment to weight them in order to reflect the uncertainty surrounding these scenarios. These macroeconomic scenarios contain certain variables, including unemployment rates and real Gross Domestic Product (GDP), that are significant to American Express’ models. American Express also evaluates whether to include qualitative reserves to cover losses that are expected but, in its assessment, may not be adequately represented in the quantitative methods or the economic assumptions. American Express considers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American Express’ risk actions. Lifetime losses for most of Card Member receivables and Card Member loan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Card Member receivable and Card Member loan balances are written off when American Express considers amounts to be uncollectible, which is generally determined by the number of days past due and is typically no later than 180 days past due for pay in full or revolving loans. Card Member receivables and Card Member loans in bankruptcy or owed by deceased individuals are generally written off upon notification. Results for reporting periods beginning on or after January 1, 2020 are presented using the CECL methodology while comparative information continues to be reported in accordance with the incurred loss methodology in effect for prior years. Reserves for credit losses under the incurred loss methodology were primarily based upon statistical and analytical models that analyzed portfolio performance and reflected American Express’ judgments regarding the quantitative components of the reserve. The models considered several factors, including delinquency-based loss migration rates, loss emergence periods and average losses and recoveries over an appropriate historical period. Similar to the CECL methodology, American Express considered whether to adjust the quantitative reserves for certain external and internal qualitative factors, which may increase or decrease the reserves for credit losses.</t>
        </is>
      </c>
    </row>
    <row r="13">
      <c r="A13" s="4" t="inlineStr">
        <is>
          <t>Derivatives Financial Instruments and Hedging Activities</t>
        </is>
      </c>
      <c r="B13" s="4" t="inlineStr">
        <is>
          <t>A majority of Credco’s derivative assets and liabilities as of December 31, 2020, and 2019 are subject to master netting agreements with its derivative counterparties. Accordingly, where appropriate, Credco has elected to present derivative assets and liabilities with the same counterparty on a net basis in the Consolidated Balance Sheets.Credco’s derivatives are carried at fair value on the Consolidated Balance Sheets. The accounting for changes in fair value depends on the instruments’ intended use and the resulting hedge designation, if any, as discussed below.Credco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Credco will discontinue the application of hedge accounting.Gains or losses on the fair value hedging instrument principally offset the losses or gains on the hedged item attributable to the hedged risk.Credco has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upon rate for settlement on a specified date.The changes in the fair value of derivatives that are not designated as hedges are intended to offset the related foreign exchange gains or losses of the underlying foreign currency exposures.</t>
        </is>
      </c>
    </row>
    <row r="14">
      <c r="A14" s="4" t="inlineStr">
        <is>
          <t>Fair Value Measurements</t>
        </is>
      </c>
      <c r="B14" s="4" t="inlineStr">
        <is>
          <t>Credco monitors the market conditions and evaluates the fair value hierarchy levels at least quarterly.</t>
        </is>
      </c>
    </row>
    <row r="15">
      <c r="A15" s="4" t="inlineStr">
        <is>
          <t>Income Taxes</t>
        </is>
      </c>
      <c r="B15" s="4" t="inlineStr">
        <is>
          <t>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Credco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t>
        </is>
      </c>
    </row>
    <row r="16">
      <c r="A16" s="4" t="inlineStr">
        <is>
          <t>Income Tax Uncertainties</t>
        </is>
      </c>
      <c r="B16" s="4" t="inlineStr">
        <is>
          <t>The amount of benefit recognized for financial reporting purposes is based on Credco’s management best judgment of the largest amount of benefit that is more likely than not to be realized on ultimate settlement with the taxing authority given the facts, circumstances and information available at the reporting date. Credco adjusts the level of unrecognized tax benefits when there is new information available to assess the likelihood of the out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rd Member Receivables and Card Member Loans (Tables)</t>
        </is>
      </c>
      <c r="B1" s="2" t="inlineStr">
        <is>
          <t>12 Months Ended</t>
        </is>
      </c>
    </row>
    <row r="2">
      <c r="B2" s="2" t="inlineStr">
        <is>
          <t>Dec. 31, 2020</t>
        </is>
      </c>
    </row>
    <row r="3">
      <c r="A3" s="3" t="inlineStr">
        <is>
          <t>Receivables [Abstract]</t>
        </is>
      </c>
    </row>
    <row r="4">
      <c r="A4" s="4" t="inlineStr">
        <is>
          <t>Financing receivables detail</t>
        </is>
      </c>
      <c r="B4" s="4" t="inlineStr">
        <is>
          <t>Card Member receivables as of December 31, 2020 and 2019 consisted of: (Millions) 2020 2019 Global Consumer Services Group (a)(b) $ 2,157 $ 9,847 Global Commercial Services (b) 10,000 15,710 Card Member receivables (c) 12,157 25,557 Less: Reserve for credit losses 70 162 Card Member receivables, net (d) $ 12,087 $ 25,395 (a) Comprised of International Consumer Services as of December 31, 2020, and U.S. and International Consumer Services as of December 31, 2019. (b) During the three months ended March 31, 2020, $7.2 billion of U.S. Consumer and Small Business Card Member receivables were transferred out of the Charge Trust resulting in a reduction of the same amount in Credco’s participation interest in such receivables. Refer to Note 1 for additional information. (c) Net of deferred discount revenue totaling $19 million and $75 million as of December 31, 2020, and 2019, respectively. (d) Card Member receivables modified in a troubled debt restructuring (TDR) program were immaterial. Card Member loans as of December 31, 2020, and 2019 consisted of: (Millions) 2020 2019 Global Consumer Services Group (a) $ 500 $ 697 Less: Reserve for credit losses 20 10 Card Member loans, net (b) $ 480 $ 687 (a) Comprised of International Consumer Services. (b) Card Member loans modified in a TDR program were immaterial.</t>
        </is>
      </c>
    </row>
    <row r="5">
      <c r="A5" s="4" t="inlineStr">
        <is>
          <t>Aging of Card Member receivables and loans</t>
        </is>
      </c>
      <c r="B5" s="4" t="inlineStr">
        <is>
          <t>The following table presents the aging of Card Member receivables and Card Member loans as of December 31, 2020, and 2019: 2020 (Millions) Current 30-59 60-89 90+ Days Total Card Member Receivables: Global Consumer Services Group $ 2,139 $ 5 $ 4 $ 9 $ 2,157 Global Commercial Services Global Small Business Services 1,047 3 2 5 1,057 Global Corporate Payments (a) (b) (b) (b) 32 8,943 Card Member Loans: Global Consumer Services Group $ 493 $ 2 $ 1 $ 4 $ 500 2019 (Millions) Current 30-59 60-89 90+ Days Total Card Member Receivables: Global Consumer Services Group $ 9,766 $ 29 $ 16 $ 36 $ 9,847 Global Commercial Services Global Small Business Services 1,996 10 5 9 2,020 Global Corporate Payments (a) (b) (b) (b) 105 13,690 Card Member Loans: Global Consumer Services Group $ 689 $ 3 $ 2 $ 3 $ 697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is>
      </c>
    </row>
    <row r="6">
      <c r="A6" s="4" t="inlineStr">
        <is>
          <t>Credit quality indicators for receivables and loans</t>
        </is>
      </c>
      <c r="B6" s="4" t="inlineStr">
        <is>
          <t>The following tables present the key credit quality indicators as of or for the years ended December 31: 2020 2019 Net (a) 30+ Days Net (a) 30+ Days Card Member Receivables: Global Consumer Services Group 1.51 % 0.83 % 1.10 % 0.82 % Global Small Business Services 1.84 % 0.95 % 1.39 % 1.19 % Global Corporate Payments 1.25 % (b) (c) (b) Card Member Loans: Global Consumer Services Group 2.81 % 1.40 % 1.53 % 1.15 % (a) Represents the amount of Card Member receivables or Card Member loans owned by Credco that are written off, net of recoveries, expressed as a percentage of the average Card Member receivable or Card Member loan balances in each of the periods indicated. (b) For GCP Card Member receivables, delinquency data is tracked based on days past billing status rather than days past due. Delinquency data for periods other than 90+ days past billing is not available due to system constraints. 90+ Days Past Billing as a % of total is 0.36% and 0.77% for the year ended December 31, 2020, and 2019, respectively. (c) Net loss ratio was the credit quality indicator for GCP Card Member receivables for prior periods, and represents the amount of Card Member receivables owned by Credco that are written off, net of recoveries, expressed as a percentage of the volume of Card Member receivables purchased by Credco. The net loss ratio for the year ended December 31, 2019 was 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s for Credit Losses (Tables)</t>
        </is>
      </c>
      <c r="B1" s="2" t="inlineStr">
        <is>
          <t>12 Months Ended</t>
        </is>
      </c>
    </row>
    <row r="2">
      <c r="B2" s="2" t="inlineStr">
        <is>
          <t>Dec. 31, 2020</t>
        </is>
      </c>
    </row>
    <row r="3">
      <c r="A3" s="3" t="inlineStr">
        <is>
          <t>Reserves for Losses [Abstract]</t>
        </is>
      </c>
    </row>
    <row r="4">
      <c r="A4" s="4" t="inlineStr">
        <is>
          <t>Changes in the Financing Receivable Reserve for Credit Losses</t>
        </is>
      </c>
      <c r="B4" s="4" t="inlineStr">
        <is>
          <t>The following table presents changes in the Card Member receivables reserve for credit losses for the years ended December 31: (Millions) 2020 2019 2018 Balance, January 1 (a) $ 15 $ 167 $ 145 Provisions (b) 224 216 243 Net write-offs (c) (177) (229) (238) Other adjustments (d) 8 8 17 Balance, December 31 $ 70 $ 162 $ 167 (a) For the year ended December 31, 2020, beginning balance includes a decrease of $147 million as of January 1, 2020, related to the adoption of the CECL methodology. (b) Provisions for credit losses includes reserve build (release) and replenishment for net write-offs. (c) Net of recoveries of $82 million, $125 million, and $119 million for the years ended December 31, 2020, 2019 and 2018, respectively. (d) For the year ended December 31, 2020, primarily includes reserve adjustments related to the removal of U.S. Consumer and Small Business Card Member receivables of $7.2 billion from the Charge Trust. For the years ended December 31, 2019 and 2018, primarily includes reserve balances related to new groups of, and participation interests in, Card Member receivables purchased from affiliates, totaling $2.7 billion and $9.8 billion, respectively, and participation interests in Card Member receivables sold to an affiliate totaling $1.1 billion and $6.2 billion, respectively. For all the years presented, also includes foreign currency translation adjustments. The following table presents changes in the Card Member loans reserve for credit losses for the years ended December 31: (Millions) 2020 2019 2018 Balance, January 1 (a) $ 17 $ 5 $ 5 Provisions (b) 18 14 6 Net write-offs (c) (15) (9) (6) Balance, December 31 $ 20 $ 10 $ 5 (a) For the year ended December 31, 2020, beginning balance includes an increase of $7 million as of January 1, 2020, related to the adoption of the CECL methodology. (b) Provisions for credit losses includes reserve build (release) and replenishment for net write-offs. (c) Net of recoveries of $2.0 million, $1.6 million, and $1.8 million for the year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hort-term debt</t>
        </is>
      </c>
      <c r="B4" s="4" t="inlineStr">
        <is>
          <t>Credco’s short-term debt outstanding (excluding short-term debt to affiliates), defined as borrowings with original contractual maturity dates of less than one year, as of December 31 was as follows: 2020 2019 (Millions, except percentages) Outstanding Year-End Stated Interest Rate on Debt (a) Outstanding Year-End Stated Interest Rate on Debt (a) Commercial paper (b) $ — — % $ 3,001 1.94 % Other short-term borrowings (c) — — 215 1.58 Total $ — — % $ 3,216 1.91 % (a) For floating-rate issuances, the stated interest rates are weighted based on the outstanding principal balances and interest rates in effect as of December 31, 2019. (b) Average commercial paper outstanding was $628 million and $299 million in 2020 and 2019, respectively. (c) Represents interest-bearing book overdrafts with banks .</t>
        </is>
      </c>
    </row>
    <row r="5">
      <c r="A5" s="4" t="inlineStr">
        <is>
          <t>Long-term debt</t>
        </is>
      </c>
      <c r="B5" s="4" t="inlineStr">
        <is>
          <t>Credco’s long-term debt outstanding (excluding long-term debt to affiliates), defined as debt with original contractual maturity dates of one year or greater, as of December 31 was as follows: 2020 2019 Outstanding Balance (a) Year-End Interest Rate on Debt (b) Year-End Interest Rate with Swaps (b)(c) Outstanding Balance (a) Year-End Interest Rate on Debt (b) Year-End Interest Rate with Swaps (b)(c) (Millions, except Fixed Rate Senior Notes 2021-2027 $ 6,746 2.38 % 1.67 % $ 11,839 2.40 % 2.53 % Floating Rate Senior Notes 2021-2022 300 0.93 — 1,650 2.64 — Unamortized Underwriting Fees (9) (20) Total Long-Term Debt $ 7,037 2.32 % $ 13,469 2.43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6 for more details on Credco’s treatment of fair value hedges. (b) For floating-rate issuances, the stated interest rate on debt is weighted based on outstanding principal balances and interest rates in effect as of December 31, 2020, and 2019. (c) Interest rates with swaps are only presented when swaps are in place to hedge the underlying debt. The interest rates with swaps are weighted based on the outstanding principal balances and the interest rates on the floating leg of the swaps in effect as of December 31, 2020, and 2019.</t>
        </is>
      </c>
    </row>
    <row r="6">
      <c r="A6" s="4" t="inlineStr">
        <is>
          <t>Aggregate annual maturities on long-term debt obligations</t>
        </is>
      </c>
      <c r="B6" s="4" t="inlineStr">
        <is>
          <t xml:space="preserve">Aggregate annual maturities on long-term debt obligations (based on contractual maturity or anticipated redemption dates) as of December 31, 2020 were as follows: (Millions) 2021 $ 2,975 2022 2,050 2023 — 2024 — 2025 — Thereafter 2,000 Total 7,025 Unamortized Underwriting Fees (9) Unamortized Discount (19) Impacts due to Fair Value Hedge Accounting 40 Total Long-Term Debt $ 7,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otal fair value, excluding interest accruals, of derivative assets and liabilities as of December 31: Other Assets Other Liabilities (Millions) 2020 2019 2020 2019 Derivatives designated as hedging instruments: Fair value hedges - Interest rate contracts (a)(b) $ — $ — $ — $ — Net investment hedges - Foreign exchange contracts 1 12 195 44 Total derivatives designated as hedging instruments 1 12 195 44 Derivatives not designated as hedging instruments: Foreign exchange contracts 48 31 89 182 Total derivatives, gross 49 43 284 226 Derivative asset and derivative liability netting (c) (15) (27) (15) (27) Total derivatives, net $ 34 $ 16 $ 269 $ 199 (a) For Credco’s centrally cleared derivatives, variation margin payments are legally characterized as settlement payments as opposed to collateral. (b) Credco posted $12 million and $20 million as of December 31, 2020, and 2019, respectively, as initial margin on its centrally cleared interest rate swaps; such amounts are recorded within Other assets on Credco’s Consolidated Balance Sheets and are not netted against the derivative balances. (c) Represents the amount of netting of derivative assets and derivative liabilities executed with the same counterparties under an enforceable master netting arrangement.</t>
        </is>
      </c>
    </row>
    <row r="5">
      <c r="A5" s="4" t="inlineStr">
        <is>
          <t>Effect of fair value hedges on results of operations</t>
        </is>
      </c>
      <c r="B5" s="4" t="inlineStr">
        <is>
          <t xml:space="preserve">The following table presents the gains and losses recognized in Interest Expense on the Consolidated Statements of Income associated with the fair value hedges of Credco’s fixed-rate long-term debt for the years ended December 31: Gains (losses) (Millions) 2020 2019 2018 Fixed-rate long-term debt $ (42) $ (181) $ 29 Derivatives designated as hedging instruments 45 184 (13) Total $ 3 $ 3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The following table summarizes Credco’s financial assets and financial liabilities measured at fair value on a recurring basis, categorized by GAAP’s fair value hierarchy as Level 2 (as described in the preceding paragraphs), as of December 31: (Millions) 2020 2019 Assets: Derivatives, gross (a) $ 49 $ 43 Total assets 49 43 Liabilities: Derivatives, gross (a) 284 226 Total liabilities $ 284 $ 226 (a) Refer to Note 6 for the fair values of derivative assets and liabilities, on a further disaggregated basis.</t>
        </is>
      </c>
    </row>
    <row r="5">
      <c r="A5" s="4" t="inlineStr">
        <is>
          <t>Summary of Estimated Fair Values of Financial Assets and Liabilities</t>
        </is>
      </c>
      <c r="B5" s="4" t="inlineStr">
        <is>
          <t>The following table summarizes the estimated fair values of Credco’s financial assets and financial liabilities that are measured at amortized cost, and not required to be carried at fair value on a recurring basis, as of December 31, 2020, and 2019. The fair values of these financial instruments are estimates based upon the market conditions and perceived risks as of December 31, 2020 and 2019 and require Credco’s judgment. These figures may not be indicative of future fair values, nor can the fair value of Credco be estimated by aggregating the amounts presented. Carrying Corresponding Fair Value Amount 2020 (Billions) Value Total Level 1 Level 2 Level 3 Financial Assets: Financial assets for which carrying values equal or approximate fair value Cash and cash equivalents (a) $ 0.6 $ 0.6 $ 0.6 $ — $ — Other financial assets (b) 12.1 12.1 — 12.1 — Financial assets carried at other than fair value Card Member loans, less reserves for credit losses 0.5 0.5 — — 0.5 Loans to affiliates and other 10.9 11.1 — 5.0 6.1 Financial Liabilities: Financial liabilities for which carrying values equal or approximate fair value 12.6 12.6 — 12.6 — Financial liabilities carried at other than fair value Long-term debt 7.0 7.4 — 7.4 — Long-term debt to affiliates $ 0.8 $ 0.8 $ — $ 0.8 $ — Carrying Corresponding Fair Value Amount 2019 (Billions) Value Total Level 1 Level 2 Level 3 Financial Assets: Financial assets for which carrying values equal or approximate fair value Cash and cash equivalents (a) $ 0.1 $ 0.1 $ 0.1 $ — $ — Other financial assets (b) 26.2 26.2 — 26.2 — Financial assets carried at other than fair value Card Member loans, less reserves for credit losses 0.7 0.7 — — 0.7 Loans to affiliates and other 10.3 10.4 — 2.8 7.6 Financial Liabilities: Financial liabilities for which carrying values equal or approximate fair value 11.2 11.2 — 11.2 — Financial liabilities carried at other than fair value Long-term debt 13.5 13.7 — 13.7 — Long-term debt to affiliates $ 9.3 $ 9.4 $ — $ 9.4 $ — (a) Amounts reflect interest-bearing deposits and interest-bearing restricted cash. Refer to Note 1 for additional information. (b) Level 2 amounts primarily reflect Card Member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Transactions with Affiliates (Tables)</t>
        </is>
      </c>
      <c r="B1" s="2" t="inlineStr">
        <is>
          <t>12 Months Ended</t>
        </is>
      </c>
    </row>
    <row r="2">
      <c r="B2" s="2" t="inlineStr">
        <is>
          <t>Dec. 31, 2020</t>
        </is>
      </c>
    </row>
    <row r="3">
      <c r="A3" s="3" t="inlineStr">
        <is>
          <t>Related Party Transactions [Abstract]</t>
        </is>
      </c>
    </row>
    <row r="4">
      <c r="A4" s="4" t="inlineStr">
        <is>
          <t>Certain transactions with affiliates</t>
        </is>
      </c>
      <c r="B4" s="4" t="inlineStr">
        <is>
          <t xml:space="preserve">Transactions with affiliates as of or for the years ended December 31, were as follows: (Millions, except percentages) 2020 2019 2018 Loans to affiliates and other $ 10,890 $ 10,345 $ 14,136 Average interest rate on loans to affiliates and other 1.52 % 2.89 % 2.79 % Due from affiliates $ 6 $ 652 $ 210 Restricted cash with affiliates 120 116 93 Short-term debt to affiliates 8,569 6,225 5,899 Average interest rate on short-term debt to affiliates 0.62 % 2.33 % 2.09 % Maximum month-end level of short-term debt during the year $ 8,622 $ 7,087 $ 14,216 Long-term debt to affiliates 822 9,292 7,523 Average interest rate on long-term debt to affiliates 1.65 % 3.17 % 2.69 % Maximum month-end level of long-term debt during the year $ 3,276 $ 13,391 $ 8,725 Due to affiliates 4,344 2,133 2,869 Maximum month-end level of loans to affiliates during the year 13,959 14,264 14,136 Interest income from affiliates and other 166 332 383 Interest expense to affiliates 75 433 225 Other, net expense 2 2 2 Interest paid on short-term and long-term debt $ 112 $ 421 $ 198 </t>
        </is>
      </c>
    </row>
    <row r="5">
      <c r="A5" s="4" t="inlineStr">
        <is>
          <t>Components of loans to affiliates</t>
        </is>
      </c>
      <c r="B5" s="4" t="inlineStr">
        <is>
          <t>The components of loans to affiliates and other as of December 31 were as follows: (Millions) 2020 2019 American Express Services Europe Limited $ 2,881 $ 4,206 American Express Company 2,772 — American Express Australia Limited 1,745 2,052 Amex Global Holdings C.V. 1,430 888 Amex Bank of Canada 857 1,587 American Express Company (Mexico) S.A. de C.V. 540 534 American Express International, Inc., Singapore Branch 303 413 American Express Bank (Mexico) S.A. 257 404 American Express International (NZ), Inc. 56 70 Alpha Card S.C.R.L./C.V.B.A. 25 120 American Express Saudi Arabia (C) JSC 24 71 Total (a) $ 10,890 $ 10,345 (a) As of December 31, 2020, and 2019, approximately $6.4 billion and $8.2 billion, respectively, were collateralized by the underlying Card Member receivables and loans transferred with recourse.</t>
        </is>
      </c>
    </row>
    <row r="6">
      <c r="A6" s="4" t="inlineStr">
        <is>
          <t>Components of short-term debt to affiliates</t>
        </is>
      </c>
      <c r="B6" s="4" t="inlineStr">
        <is>
          <t>Components of short-term debt to affiliates as of December 31 were as follows: (Millions) 2020 2019 American Express Travel Related Services Company, Inc. (a) $ 7,073 $ — AE Exposure Management Limited (a) 1,193 5,731 American Express Holdings Netherlands CV 192 192 Accertify Inc. 107 82 American Express Swiss Holdings GmbH 4 1 American Express Europe LLC — 219 Total $ 8,569 $ 6,225 (a) Refer to Note 1 to the “Consolidated Financial Statements” for additional information.</t>
        </is>
      </c>
    </row>
    <row r="7">
      <c r="A7" s="4" t="inlineStr">
        <is>
          <t>Components of long-term debt to affiliates</t>
        </is>
      </c>
      <c r="B7" s="4" t="inlineStr">
        <is>
          <t>Components of long-term debt to affiliates as of December 31 were as follows: 2020 2019 Year-End Stated Year-End Stated (Millions, except percentages) American Express Company (a) $ 454 0.91 % $ 8,959 2.85 % Amex Funding Management (Europe) Limited (b) 368 0.28 333 0.28 Total $ 822 0.63 % $ 9,292 2.76 % (a) Amounts payable by November 2023. Refer to Note 1 to the “Consolidated Financial Statements” for additional information. (b) Amounts payable by Septem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12 Months Ended</t>
        </is>
      </c>
    </row>
    <row r="2">
      <c r="B2" s="2" t="inlineStr">
        <is>
          <t>Dec. 31, 2020</t>
        </is>
      </c>
    </row>
    <row r="3">
      <c r="A3" s="3" t="inlineStr">
        <is>
          <t>Comprehensive Income (Loss), Net of Tax, Attributable to Parent [Abstract]</t>
        </is>
      </c>
    </row>
    <row r="4">
      <c r="A4" s="4" t="inlineStr">
        <is>
          <t>Components of comprehensive loss, net of tax</t>
        </is>
      </c>
      <c r="B4" s="4" t="inlineStr">
        <is>
          <t>Changes in Foreign Currency Translation Adjustments for the three years ended December 31 were as follows: (Millions), net of tax Foreign Balance as of December 31, 2017 $ (998) Net translation on investments in foreign operations (189) Net hedges of investments in foreign operations 127 Net change in accumulated other comprehensive loss (62) Balances as of December 31, 2018 (1,060) Net translation on investments in foreign operations 17 Net hedges of investments in foreign operations (44) Net change in accumulated other comprehensive loss (27) Balances as of December 31, 2019 (1,087) Net translation on investments in foreign operations 119 Net hedges of investments in foreign operations (131) Net change in accumulated other comprehensive loss (12) Balances as of December 31, 2020 $ (1,099)</t>
        </is>
      </c>
    </row>
    <row r="5">
      <c r="A5" s="4" t="inlineStr">
        <is>
          <t>Foreign currency translation adjustments - tax effect</t>
        </is>
      </c>
      <c r="B5" s="4" t="inlineStr">
        <is>
          <t xml:space="preserve">The following table shows the tax impact for the three years ended December 31 for the changes in Foreign Currency Translation Adjustments presented above: Tax expense (benefit) (Millions) 2020 2019 2018 Net translation on investments in foreign operations $ 21 $ 5 $ (23) Net hedges of investments in foreign operations (41) (14) 40 Total tax impact $ (20) $ (9)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01</v>
      </c>
      <c r="C4" s="5" t="n">
        <v>418</v>
      </c>
      <c r="D4" s="5" t="n">
        <v>387</v>
      </c>
    </row>
    <row r="5">
      <c r="A5" s="3" t="inlineStr">
        <is>
          <t>Other comprehensive loss:</t>
        </is>
      </c>
    </row>
    <row r="6">
      <c r="A6" s="4" t="inlineStr">
        <is>
          <t>Foreign currency translation adjustments, net of tax</t>
        </is>
      </c>
      <c r="B6" s="6" t="n">
        <v>-12</v>
      </c>
      <c r="C6" s="6" t="n">
        <v>-27</v>
      </c>
      <c r="D6" s="6" t="n">
        <v>-62</v>
      </c>
    </row>
    <row r="7">
      <c r="A7" s="4" t="inlineStr">
        <is>
          <t>Other comprehensive loss:</t>
        </is>
      </c>
      <c r="B7" s="6" t="n">
        <v>-12</v>
      </c>
      <c r="C7" s="6" t="n">
        <v>-27</v>
      </c>
      <c r="D7" s="6" t="n">
        <v>-62</v>
      </c>
    </row>
    <row r="8">
      <c r="A8" s="4" t="inlineStr">
        <is>
          <t>Comprehensive income</t>
        </is>
      </c>
      <c r="B8" s="5" t="n">
        <v>189</v>
      </c>
      <c r="C8" s="5" t="n">
        <v>391</v>
      </c>
      <c r="D8" s="5" t="n">
        <v>3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The components of income tax expense for the years ended December 31 included in Credco’s Consolidated Statements of Income were as follows: (Millions) 2020 2019 2018 Current income tax expense (benefit): U.S. federal $ 69 $ 45 $ (14) U.S. state and local 13 13 (6) Non-U.S. 182 23 84 Total current income tax expense 264 81 64 Deferred income tax expense (benefit): U.S. federal (135) 11 (28) U.S. state and local (4) — 1 Non-U.S. (4) 2 (8) Total deferred income tax expense (benefit) (143) 13 (35) Total income tax expense $ 121 $ 94 $ 29 </t>
        </is>
      </c>
    </row>
    <row r="5">
      <c r="A5" s="4" t="inlineStr">
        <is>
          <t>Effective income tax rate</t>
        </is>
      </c>
      <c r="B5" s="4" t="inlineStr">
        <is>
          <t>A reconciliation of the U.S. federal statutory rate of 21 percent as of December 31, 2020, 2019 and 2018, to Credco’s actual income tax rate on continuing operations was as follows: 2020 2019 2018 U.S. statutory federal income tax rate 21.0 % 21.0 % 21.0 % Increase (decrease) in taxes resulting from: State and local income taxes, net of federal benefit 2.5 0.8 (0.4) Non-U.S. subsidiaries earnings (a) 14.9 (3.7) (8.7) Tax settlements (b) (0.9) — — U.S. Tax Act — — (5.6) Other (c) 0.1 0.3 0.7 Actual tax rate 37.6 % 18.4 % 7.0 % (a) 2020 included discrete tax charges related to the attribution and taxation of income to jurisdictions outside the U.S. (b) Related to the resolution of tax matters in various jurisdictions. (c) Results for all years include the impact of prior year tax returns filed in the current year.</t>
        </is>
      </c>
    </row>
    <row r="6">
      <c r="A6" s="4" t="inlineStr">
        <is>
          <t>Components of deferred tax assets and liabilities</t>
        </is>
      </c>
      <c r="B6" s="4" t="inlineStr">
        <is>
          <t>The significant components of deferred tax assets and liabilities as of December 31 are reflected in the following table: (Millions) 2020 2019 Deferred tax assets: Reserves not yet deducted for tax purposes $ 26 $ 29 State income taxes 10 9 Foreign exchange loss 41 32 Deferred tax attributes (a) 110 15 Other 11 10 Gross deferred tax assets 198 95 Deferred tax liabilities: Investment in foreign subsidiaries (b) 83 74 Gross deferred tax liabilities 83 74 Net deferred tax assets $ 115 $ 21 (a) Deferred foreign tax credits and other related adjustments. (b) Deferred state income and foreign withholding tax consequences of future cash distributions from non-U.S. subsidiaries .</t>
        </is>
      </c>
    </row>
    <row r="7">
      <c r="A7" s="4" t="inlineStr">
        <is>
          <t>Changes in unrecognized tax benefits</t>
        </is>
      </c>
      <c r="B7" s="4" t="inlineStr">
        <is>
          <t xml:space="preserve">The following table presents changes in unrecognized tax benefits: (Millions) 2020 2019 2018 Balance, January 1 $ 60 $ 53 $ 24 Increases: Current year tax positions 4 5 4 Tax positions related to prior years 37 4 26 Effects of foreign currency translation 1 — — Decreases: Settlements with tax authorities (3) — — Lapse of statute of limitations (1) (2) (1) Balance, December 31 $ 98 $ 60 $ 53 </t>
        </is>
      </c>
    </row>
    <row r="8">
      <c r="A8" s="4" t="inlineStr">
        <is>
          <t>Deemed repatriation tax payments due by year</t>
        </is>
      </c>
      <c r="B8" s="4" t="inlineStr">
        <is>
          <t xml:space="preserve"> Payments due by year (Millions) 2021 2022 - 2023 2024 – 2025 2026 and thereafter Total Deemed repatriation tax $ — $ 6 $ 254 $ 181 $ 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Credit Concentrations (Tables)</t>
        </is>
      </c>
      <c r="B1" s="2" t="inlineStr">
        <is>
          <t>12 Months Ended</t>
        </is>
      </c>
    </row>
    <row r="2">
      <c r="B2" s="2" t="inlineStr">
        <is>
          <t>Dec. 31, 2020</t>
        </is>
      </c>
    </row>
    <row r="3">
      <c r="A3" s="3" t="inlineStr">
        <is>
          <t>Concentration Risk Disclosure [Abstract]</t>
        </is>
      </c>
    </row>
    <row r="4">
      <c r="A4" s="4" t="inlineStr">
        <is>
          <t>Maximum Credit Exposure by Category</t>
        </is>
      </c>
      <c r="B4" s="4" t="inlineStr">
        <is>
          <t>The following table details Credco’s maximum credit exposure of the on-balance sheet assets by category, as of December 31: (Billions) 2020 2019 On-balance sheet: Loans to affiliates and other $ 11 $ 10 Institutions (a) 9 13 Individuals (b) 3 12 Financial Services (c) 1 1 Due from affiliates — 1 Total on-balance sheet $ 24 $ 37 (a) Primarily reflects Card Member receivables from other corporate institutions, which are governed by institutional credit risk management. (b) Primarily reflects Card Member receivables and loans, which are governed by individual credit risk management. (c) Represents banks, broker-dealers, insurance companies and savings and loan associations.</t>
        </is>
      </c>
    </row>
    <row r="5">
      <c r="A5" s="4" t="inlineStr">
        <is>
          <t>Financing Receivables and Loans Exposure</t>
        </is>
      </c>
      <c r="B5" s="4" t="inlineStr">
        <is>
          <t xml:space="preserve">The following table details Credco’s Card Member receivables and loans exposure in the United States and outside the United States as of December 31: (Billions) 2020 2019 United States $ 8 $ 19 Outside the United States 5 7 Total $ 13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Regions (Tables)</t>
        </is>
      </c>
      <c r="B1" s="2" t="inlineStr">
        <is>
          <t>12 Months Ended</t>
        </is>
      </c>
    </row>
    <row r="2">
      <c r="B2" s="2" t="inlineStr">
        <is>
          <t>Dec. 31, 2020</t>
        </is>
      </c>
    </row>
    <row r="3">
      <c r="A3" s="3" t="inlineStr">
        <is>
          <t>Geographic Regions Disclosure [Abstract]</t>
        </is>
      </c>
    </row>
    <row r="4">
      <c r="A4" s="4" t="inlineStr">
        <is>
          <t>Revenue and pretax income in different geographic regions</t>
        </is>
      </c>
      <c r="B4" s="4" t="inlineStr">
        <is>
          <t xml:space="preserve">The following table presents Credco’s revenues and pretax income in different geographic regions based, in part, upon internal allocations, which necessarily involve its management judgment: (Millions) 2020 2019 2018 Revenues United States $ 533 $ 1,133 $ 1,033 Outside the United States 297 482 428 Consolidated $ 830 $ 1,615 $ 1,461 Pretax income United States $ 142 $ 61 $ 28 Outside the United States 180 451 388 Consolidated $ 322 $ 512 $ 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Quarterly financial data</t>
        </is>
      </c>
      <c r="B4" s="4" t="inlineStr">
        <is>
          <t xml:space="preserve">Quarterly financial information for the years ended December 31, 2020 and 2019 are summarized as follows: (Millions) 2020 2019 Quarters ended 12/31 9/30 6/30 3/31 12/31 9/30 6/30 3/31 Revenues $ 139 $ 76 $ 349 $ 266 $ 377 $ 388 $ 418 $ 432 Pretax income 120 46 114 42 132 131 130 119 Net income $ 71 $ 26 $ 82 $ 22 $ 93 $ 110 $ 112 $ 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21" customWidth="1" min="12" max="12"/>
  </cols>
  <sheetData>
    <row r="1">
      <c r="A1" s="1" t="inlineStr">
        <is>
          <t>Summary of Significant Accounting Policies Textuals (Details) $ in Millions</t>
        </is>
      </c>
      <c r="C1" s="2" t="inlineStr">
        <is>
          <t>Feb. 01, 2020USD ($)</t>
        </is>
      </c>
      <c r="D1" s="2" t="inlineStr">
        <is>
          <t>Jan. 01, 2020USD ($)</t>
        </is>
      </c>
      <c r="E1" s="2" t="inlineStr">
        <is>
          <t>Jun. 30, 2020USD ($)</t>
        </is>
      </c>
      <c r="F1" s="2" t="inlineStr">
        <is>
          <t>Mar. 31, 2020USD ($)</t>
        </is>
      </c>
      <c r="G1" s="2" t="inlineStr">
        <is>
          <t>Dec. 31, 2020USD ($)</t>
        </is>
      </c>
      <c r="H1" s="2" t="inlineStr">
        <is>
          <t>Apr. 20, 2020USD ($)</t>
        </is>
      </c>
      <c r="I1" s="2" t="inlineStr">
        <is>
          <t>Dec. 31, 2019USD ($)</t>
        </is>
      </c>
      <c r="K1" s="2" t="inlineStr">
        <is>
          <t>Dec. 31, 2018USD ($)</t>
        </is>
      </c>
      <c r="L1" s="2" t="inlineStr">
        <is>
          <t>Dec. 31, 2017USD ($)</t>
        </is>
      </c>
    </row>
    <row r="2">
      <c r="A2" s="3" t="inlineStr">
        <is>
          <t>Accounting Policies [Abstract]</t>
        </is>
      </c>
    </row>
    <row r="3">
      <c r="A3" s="4" t="inlineStr">
        <is>
          <t>Ratio of combined earnings and fixed earnings to fixed charges required to maintain availability of credit line</t>
        </is>
      </c>
      <c r="G3" s="8" t="n">
        <v>1.25</v>
      </c>
    </row>
    <row r="4">
      <c r="A4" s="3" t="inlineStr">
        <is>
          <t>Summary Of Significant Accounting Policies [Line Items]</t>
        </is>
      </c>
    </row>
    <row r="5">
      <c r="A5" s="4" t="inlineStr">
        <is>
          <t>Shareholders' equity</t>
        </is>
      </c>
      <c r="G5" s="5" t="n">
        <v>-2895</v>
      </c>
      <c r="I5" s="5" t="n">
        <v>-2587</v>
      </c>
      <c r="K5" s="5" t="n">
        <v>-2196</v>
      </c>
      <c r="L5" s="5" t="n">
        <v>-1871</v>
      </c>
    </row>
    <row r="6">
      <c r="A6" s="4" t="inlineStr">
        <is>
          <t>Removal of financing receivables (U.S. consumer Card Member receivables)</t>
        </is>
      </c>
      <c r="F6" s="5" t="n">
        <v>7200</v>
      </c>
    </row>
    <row r="7">
      <c r="A7" s="4" t="inlineStr">
        <is>
          <t>Reduction in long term debt to affiliate</t>
        </is>
      </c>
      <c r="C7" s="5" t="n">
        <v>7200</v>
      </c>
    </row>
    <row r="8">
      <c r="A8" s="4" t="inlineStr">
        <is>
          <t>Retained Earnings [Member]</t>
        </is>
      </c>
    </row>
    <row r="9">
      <c r="A9" s="3" t="inlineStr">
        <is>
          <t>Summary Of Significant Accounting Policies [Line Items]</t>
        </is>
      </c>
    </row>
    <row r="10">
      <c r="A10" s="4" t="inlineStr">
        <is>
          <t>Shareholders' equity</t>
        </is>
      </c>
      <c r="G10" s="6" t="n">
        <v>-3833</v>
      </c>
      <c r="I10" s="6" t="n">
        <v>-3513</v>
      </c>
      <c r="K10" s="6" t="n">
        <v>-3095</v>
      </c>
      <c r="L10" s="6" t="n">
        <v>-2708</v>
      </c>
    </row>
    <row r="11">
      <c r="A11" s="4" t="inlineStr">
        <is>
          <t>Restructuring of Loan Arrangements [Member] | Affiliated Entity [Member]</t>
        </is>
      </c>
    </row>
    <row r="12">
      <c r="A12" s="3" t="inlineStr">
        <is>
          <t>Summary Of Significant Accounting Policies [Line Items]</t>
        </is>
      </c>
    </row>
    <row r="13">
      <c r="A13" s="4" t="inlineStr">
        <is>
          <t>Amount borrowed from related party</t>
        </is>
      </c>
      <c r="E13" s="5" t="n">
        <v>7100</v>
      </c>
    </row>
    <row r="14">
      <c r="A14" s="4" t="inlineStr">
        <is>
          <t>Repayment of borrowings from related party</t>
        </is>
      </c>
      <c r="E14" s="6" t="n">
        <v>4700</v>
      </c>
    </row>
    <row r="15">
      <c r="A15" s="4" t="inlineStr">
        <is>
          <t>Excess deposited with AENB</t>
        </is>
      </c>
      <c r="E15" s="5" t="n">
        <v>2200</v>
      </c>
      <c r="G15" s="6" t="n">
        <v>500</v>
      </c>
    </row>
    <row r="16">
      <c r="A16" s="4" t="inlineStr">
        <is>
          <t>Cumulative Effect, Period of Adoption, Adjustment [Member]</t>
        </is>
      </c>
    </row>
    <row r="17">
      <c r="A17" s="3" t="inlineStr">
        <is>
          <t>Summary Of Significant Accounting Policies [Line Items]</t>
        </is>
      </c>
    </row>
    <row r="18">
      <c r="A18" s="4" t="inlineStr">
        <is>
          <t>Current and deferred tax impact</t>
        </is>
      </c>
      <c r="D18" s="5" t="n">
        <v>21</v>
      </c>
    </row>
    <row r="19">
      <c r="A19" s="4" t="inlineStr">
        <is>
          <t>Shareholders' equity</t>
        </is>
      </c>
      <c r="B19" s="4" t="inlineStr">
        <is>
          <t>[1]</t>
        </is>
      </c>
      <c r="I19" s="6" t="n">
        <v>-119</v>
      </c>
    </row>
    <row r="20">
      <c r="A20" s="4" t="inlineStr">
        <is>
          <t>Cumulative Effect, Period of Adoption, Adjustment [Member] | Retained Earnings [Member]</t>
        </is>
      </c>
    </row>
    <row r="21">
      <c r="A21" s="3" t="inlineStr">
        <is>
          <t>Summary Of Significant Accounting Policies [Line Items]</t>
        </is>
      </c>
    </row>
    <row r="22">
      <c r="A22" s="4" t="inlineStr">
        <is>
          <t>Shareholders' equity</t>
        </is>
      </c>
      <c r="D22" s="6" t="n">
        <v>-119</v>
      </c>
      <c r="I22" s="6" t="n">
        <v>-119</v>
      </c>
      <c r="J22" s="4" t="inlineStr">
        <is>
          <t>[1]</t>
        </is>
      </c>
    </row>
    <row r="23">
      <c r="A23" s="4" t="inlineStr">
        <is>
          <t>Card Member Loans [Member]</t>
        </is>
      </c>
    </row>
    <row r="24">
      <c r="A24" s="3" t="inlineStr">
        <is>
          <t>Summary Of Significant Accounting Policies [Line Items]</t>
        </is>
      </c>
    </row>
    <row r="25">
      <c r="A25" s="4" t="inlineStr">
        <is>
          <t>Receivable reserves</t>
        </is>
      </c>
      <c r="G25" s="6" t="n">
        <v>-20</v>
      </c>
      <c r="I25" s="6" t="n">
        <v>-10</v>
      </c>
      <c r="K25" s="6" t="n">
        <v>-5</v>
      </c>
      <c r="L25" s="6" t="n">
        <v>-5</v>
      </c>
    </row>
    <row r="26">
      <c r="A26" s="4" t="inlineStr">
        <is>
          <t>Card Member Loans [Member] | Global Consumer Services Group [Member]</t>
        </is>
      </c>
    </row>
    <row r="27">
      <c r="A27" s="3" t="inlineStr">
        <is>
          <t>Summary Of Significant Accounting Policies [Line Items]</t>
        </is>
      </c>
    </row>
    <row r="28">
      <c r="A28" s="4" t="inlineStr">
        <is>
          <t>Receivable reserves</t>
        </is>
      </c>
      <c r="G28" s="6" t="n">
        <v>-20</v>
      </c>
      <c r="I28" s="6" t="n">
        <v>-10</v>
      </c>
    </row>
    <row r="29">
      <c r="A29" s="4" t="inlineStr">
        <is>
          <t>Card Member Loans [Member] | Cumulative Effect, Period of Adoption, Adjustment [Member]</t>
        </is>
      </c>
    </row>
    <row r="30">
      <c r="A30" s="3" t="inlineStr">
        <is>
          <t>Summary Of Significant Accounting Policies [Line Items]</t>
        </is>
      </c>
    </row>
    <row r="31">
      <c r="A31" s="4" t="inlineStr">
        <is>
          <t>Decrease in financing receivable, allowance</t>
        </is>
      </c>
      <c r="D31" s="6" t="n">
        <v>-7</v>
      </c>
    </row>
    <row r="32">
      <c r="A32" s="4" t="inlineStr">
        <is>
          <t>Receivable reserves</t>
        </is>
      </c>
      <c r="I32" s="6" t="n">
        <v>-17</v>
      </c>
    </row>
    <row r="33">
      <c r="A33" s="4" t="inlineStr">
        <is>
          <t>Card Member Receivables [Member]</t>
        </is>
      </c>
    </row>
    <row r="34">
      <c r="A34" s="3" t="inlineStr">
        <is>
          <t>Summary Of Significant Accounting Policies [Line Items]</t>
        </is>
      </c>
    </row>
    <row r="35">
      <c r="A35" s="4" t="inlineStr">
        <is>
          <t>Receivable reserves</t>
        </is>
      </c>
      <c r="G35" s="5" t="n">
        <v>-70</v>
      </c>
      <c r="I35" s="6" t="n">
        <v>-162</v>
      </c>
      <c r="K35" s="5" t="n">
        <v>-167</v>
      </c>
      <c r="L35" s="5" t="n">
        <v>-145</v>
      </c>
    </row>
    <row r="36">
      <c r="A36" s="4" t="inlineStr">
        <is>
          <t>Removal of financing receivables (U.S. consumer Card Member receivables)</t>
        </is>
      </c>
      <c r="C36" s="6" t="n">
        <v>7200</v>
      </c>
    </row>
    <row r="37">
      <c r="A37" s="4" t="inlineStr">
        <is>
          <t>Card Member Receivables [Member] | Global Corporate Payments [Member]</t>
        </is>
      </c>
    </row>
    <row r="38">
      <c r="A38" s="3" t="inlineStr">
        <is>
          <t>Summary Of Significant Accounting Policies [Line Items]</t>
        </is>
      </c>
    </row>
    <row r="39">
      <c r="A39" s="4" t="inlineStr">
        <is>
          <t>Transfer of financing receivables</t>
        </is>
      </c>
      <c r="C39" s="6" t="n">
        <v>5200</v>
      </c>
      <c r="H39" s="5" t="n">
        <v>1700</v>
      </c>
    </row>
    <row r="40">
      <c r="A40" s="4" t="inlineStr">
        <is>
          <t>Card Member Receivables [Member] | Global Consumer Services Group [Member]</t>
        </is>
      </c>
    </row>
    <row r="41">
      <c r="A41" s="3" t="inlineStr">
        <is>
          <t>Summary Of Significant Accounting Policies [Line Items]</t>
        </is>
      </c>
    </row>
    <row r="42">
      <c r="A42" s="4" t="inlineStr">
        <is>
          <t>Removal of financing receivables (U.S. consumer Card Member receivables)</t>
        </is>
      </c>
      <c r="C42" s="5" t="n">
        <v>7200</v>
      </c>
    </row>
    <row r="43">
      <c r="A43" s="4" t="inlineStr">
        <is>
          <t>Card Member Receivables [Member] | Cumulative Effect, Period of Adoption, Adjustment [Member]</t>
        </is>
      </c>
    </row>
    <row r="44">
      <c r="A44" s="3" t="inlineStr">
        <is>
          <t>Summary Of Significant Accounting Policies [Line Items]</t>
        </is>
      </c>
    </row>
    <row r="45">
      <c r="A45" s="4" t="inlineStr">
        <is>
          <t>Decrease in financing receivable, allowance</t>
        </is>
      </c>
      <c r="D45" s="5" t="n">
        <v>147</v>
      </c>
    </row>
    <row r="46">
      <c r="A46" s="4" t="inlineStr">
        <is>
          <t>Receivable reserves</t>
        </is>
      </c>
      <c r="I46" s="5" t="n">
        <v>-15</v>
      </c>
    </row>
    <row r="47"/>
    <row r="48">
      <c r="A48" s="4" t="inlineStr">
        <is>
          <t>[1]</t>
        </is>
      </c>
      <c r="B48" s="4" t="inlineStr">
        <is>
          <t>Represents $140 million, net of tax of $21 million, related to the impact as of January 1, 2020, of adopting the new accounting guidance for the recognition of credit losses on certain financial instruments.</t>
        </is>
      </c>
    </row>
  </sheetData>
  <mergeCells count="4">
    <mergeCell ref="A1:B1"/>
    <mergeCell ref="I1:J1"/>
    <mergeCell ref="A47:K47"/>
    <mergeCell ref="B48:K4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rd Member Receivables and Card Member Loans (Details) - USD ($) $ in Millions</t>
        </is>
      </c>
      <c r="B1" s="2" t="inlineStr">
        <is>
          <t>Feb. 01, 2020</t>
        </is>
      </c>
      <c r="C1" s="2" t="inlineStr">
        <is>
          <t>Mar. 31, 2020</t>
        </is>
      </c>
      <c r="D1" s="2" t="inlineStr">
        <is>
          <t>Dec. 31, 2020</t>
        </is>
      </c>
      <c r="E1" s="2" t="inlineStr">
        <is>
          <t>Dec. 31, 2019</t>
        </is>
      </c>
      <c r="F1" s="2" t="inlineStr">
        <is>
          <t>Dec. 31, 2018</t>
        </is>
      </c>
      <c r="G1" s="2" t="inlineStr">
        <is>
          <t>Dec. 31, 2017</t>
        </is>
      </c>
    </row>
    <row r="2">
      <c r="A2" s="3" t="inlineStr">
        <is>
          <t>Financing Receivable Segment [Abstract]</t>
        </is>
      </c>
    </row>
    <row r="3">
      <c r="A3" s="4" t="inlineStr">
        <is>
          <t>Reduction of Card member receivables (U.S. consumer Card Member receivables)</t>
        </is>
      </c>
      <c r="C3" s="5" t="n">
        <v>7200</v>
      </c>
    </row>
    <row r="4">
      <c r="A4" s="4" t="inlineStr">
        <is>
          <t>Card Member Receivables [Member]</t>
        </is>
      </c>
    </row>
    <row r="5">
      <c r="A5" s="3" t="inlineStr">
        <is>
          <t>Financing Receivable Segment [Abstract]</t>
        </is>
      </c>
    </row>
    <row r="6">
      <c r="A6" s="4" t="inlineStr">
        <is>
          <t>Financing receivables</t>
        </is>
      </c>
      <c r="D6" s="5" t="n">
        <v>12157</v>
      </c>
      <c r="E6" s="5" t="n">
        <v>25557</v>
      </c>
    </row>
    <row r="7">
      <c r="A7" s="4" t="inlineStr">
        <is>
          <t>Financing receivables, reserves for credit losses</t>
        </is>
      </c>
      <c r="D7" s="6" t="n">
        <v>70</v>
      </c>
      <c r="E7" s="6" t="n">
        <v>162</v>
      </c>
      <c r="F7" s="5" t="n">
        <v>167</v>
      </c>
      <c r="G7" s="5" t="n">
        <v>145</v>
      </c>
    </row>
    <row r="8">
      <c r="A8" s="4" t="inlineStr">
        <is>
          <t>Financing receivables, net</t>
        </is>
      </c>
      <c r="D8" s="6" t="n">
        <v>12087</v>
      </c>
      <c r="E8" s="6" t="n">
        <v>25395</v>
      </c>
    </row>
    <row r="9">
      <c r="A9" s="4" t="inlineStr">
        <is>
          <t>Reduction of Card member receivables (U.S. consumer Card Member receivables)</t>
        </is>
      </c>
      <c r="B9" s="5" t="n">
        <v>7200</v>
      </c>
    </row>
    <row r="10">
      <c r="A10" s="4" t="inlineStr">
        <is>
          <t>Net of deferred discount revenues</t>
        </is>
      </c>
      <c r="D10" s="6" t="n">
        <v>19</v>
      </c>
      <c r="E10" s="6" t="n">
        <v>75</v>
      </c>
    </row>
    <row r="11">
      <c r="A11" s="4" t="inlineStr">
        <is>
          <t>Global Consumer Services Group [Member] | Card Member Receivables [Member]</t>
        </is>
      </c>
    </row>
    <row r="12">
      <c r="A12" s="3" t="inlineStr">
        <is>
          <t>Financing Receivable Segment [Abstract]</t>
        </is>
      </c>
    </row>
    <row r="13">
      <c r="A13" s="4" t="inlineStr">
        <is>
          <t>Financing receivables</t>
        </is>
      </c>
      <c r="D13" s="6" t="n">
        <v>2157</v>
      </c>
      <c r="E13" s="6" t="n">
        <v>9847</v>
      </c>
    </row>
    <row r="14">
      <c r="A14" s="4" t="inlineStr">
        <is>
          <t>Reduction of Card member receivables (U.S. consumer Card Member receivables)</t>
        </is>
      </c>
      <c r="B14" s="5" t="n">
        <v>7200</v>
      </c>
    </row>
    <row r="15">
      <c r="A15" s="4" t="inlineStr">
        <is>
          <t>Global Commercial Services [Member] | Card Member Receivables [Member]</t>
        </is>
      </c>
    </row>
    <row r="16">
      <c r="A16" s="3" t="inlineStr">
        <is>
          <t>Financing Receivable Segment [Abstract]</t>
        </is>
      </c>
    </row>
    <row r="17">
      <c r="A17" s="4" t="inlineStr">
        <is>
          <t>Financing receivables</t>
        </is>
      </c>
      <c r="D17" s="5" t="n">
        <v>10000</v>
      </c>
      <c r="E17" s="5" t="n">
        <v>157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d Member Receivables and Card Member Loans 1 (Details) - Card Member Loans [Member]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Financing receivables, reserves for credit losses</t>
        </is>
      </c>
      <c r="B3" s="5" t="n">
        <v>20</v>
      </c>
      <c r="C3" s="5" t="n">
        <v>10</v>
      </c>
      <c r="D3" s="5" t="n">
        <v>5</v>
      </c>
      <c r="E3" s="5" t="n">
        <v>5</v>
      </c>
    </row>
    <row r="4">
      <c r="A4" s="4" t="inlineStr">
        <is>
          <t>Financing receivables, net</t>
        </is>
      </c>
      <c r="B4" s="6" t="n">
        <v>480</v>
      </c>
      <c r="C4" s="6" t="n">
        <v>687</v>
      </c>
    </row>
    <row r="5">
      <c r="A5" s="4" t="inlineStr">
        <is>
          <t>Global Consumer Services Group [Member]</t>
        </is>
      </c>
    </row>
    <row r="6">
      <c r="A6" s="3" t="inlineStr">
        <is>
          <t>Accounts, Notes, Loans and Financing Receivable [Line Items]</t>
        </is>
      </c>
    </row>
    <row r="7">
      <c r="A7" s="4" t="inlineStr">
        <is>
          <t>Financing receivables</t>
        </is>
      </c>
      <c r="B7" s="6" t="n">
        <v>500</v>
      </c>
      <c r="C7" s="6" t="n">
        <v>697</v>
      </c>
    </row>
    <row r="8">
      <c r="A8" s="4" t="inlineStr">
        <is>
          <t>Financing receivables, reserves for credit losses</t>
        </is>
      </c>
      <c r="B8" s="6" t="n">
        <v>20</v>
      </c>
      <c r="C8" s="6" t="n">
        <v>10</v>
      </c>
    </row>
    <row r="9">
      <c r="A9" s="4" t="inlineStr">
        <is>
          <t>Financing receivables, net</t>
        </is>
      </c>
      <c r="B9" s="5" t="n">
        <v>480</v>
      </c>
      <c r="C9" s="5" t="n">
        <v>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d Member Receivables and Card Member Loans 2 (Details) - USD ($) $ in Millions</t>
        </is>
      </c>
      <c r="B1" s="2" t="inlineStr">
        <is>
          <t>Dec. 31, 2020</t>
        </is>
      </c>
      <c r="C1" s="2" t="inlineStr">
        <is>
          <t>Dec. 31, 2019</t>
        </is>
      </c>
    </row>
    <row r="2">
      <c r="A2" s="4" t="inlineStr">
        <is>
          <t>Card Member Receivables [Member]</t>
        </is>
      </c>
    </row>
    <row r="3">
      <c r="A3" s="3" t="inlineStr">
        <is>
          <t>Financing Receivable, Recorded Investment, Aging [Abstract]</t>
        </is>
      </c>
    </row>
    <row r="4">
      <c r="A4" s="4" t="inlineStr">
        <is>
          <t>Financing receivables gross</t>
        </is>
      </c>
      <c r="B4" s="5" t="n">
        <v>12157</v>
      </c>
      <c r="C4" s="5" t="n">
        <v>25557</v>
      </c>
    </row>
    <row r="5">
      <c r="A5" s="4" t="inlineStr">
        <is>
          <t>Global Consumer Services Group [Member] | Card Member Receivables [Member]</t>
        </is>
      </c>
    </row>
    <row r="6">
      <c r="A6" s="3" t="inlineStr">
        <is>
          <t>Financing Receivable, Recorded Investment, Aging [Abstract]</t>
        </is>
      </c>
    </row>
    <row r="7">
      <c r="A7" s="4" t="inlineStr">
        <is>
          <t>Current</t>
        </is>
      </c>
      <c r="B7" s="6" t="n">
        <v>2139</v>
      </c>
      <c r="C7" s="6" t="n">
        <v>9766</v>
      </c>
    </row>
    <row r="8">
      <c r="A8" s="4" t="inlineStr">
        <is>
          <t>Financing receivables gross</t>
        </is>
      </c>
      <c r="B8" s="6" t="n">
        <v>2157</v>
      </c>
      <c r="C8" s="6" t="n">
        <v>9847</v>
      </c>
    </row>
    <row r="9">
      <c r="A9" s="4" t="inlineStr">
        <is>
          <t>Global Consumer Services Group [Member] | Card Member Loans [Member]</t>
        </is>
      </c>
    </row>
    <row r="10">
      <c r="A10" s="3" t="inlineStr">
        <is>
          <t>Financing Receivable, Recorded Investment, Aging [Abstract]</t>
        </is>
      </c>
    </row>
    <row r="11">
      <c r="A11" s="4" t="inlineStr">
        <is>
          <t>Current</t>
        </is>
      </c>
      <c r="B11" s="6" t="n">
        <v>493</v>
      </c>
      <c r="C11" s="6" t="n">
        <v>689</v>
      </c>
    </row>
    <row r="12">
      <c r="A12" s="4" t="inlineStr">
        <is>
          <t>Financing receivables gross</t>
        </is>
      </c>
      <c r="B12" s="6" t="n">
        <v>500</v>
      </c>
      <c r="C12" s="6" t="n">
        <v>697</v>
      </c>
    </row>
    <row r="13">
      <c r="A13" s="4" t="inlineStr">
        <is>
          <t>Global Consumer Services Group [Member] | 30-59 Days Past Due [Member] | Card Member Receivables [Member]</t>
        </is>
      </c>
    </row>
    <row r="14">
      <c r="A14" s="3" t="inlineStr">
        <is>
          <t>Financing Receivable, Recorded Investment, Aging [Abstract]</t>
        </is>
      </c>
    </row>
    <row r="15">
      <c r="A15" s="4" t="inlineStr">
        <is>
          <t>Period past due</t>
        </is>
      </c>
      <c r="B15" s="6" t="n">
        <v>5</v>
      </c>
      <c r="C15" s="6" t="n">
        <v>29</v>
      </c>
    </row>
    <row r="16">
      <c r="A16" s="4" t="inlineStr">
        <is>
          <t>Global Consumer Services Group [Member] | 30-59 Days Past Due [Member] | Card Member Loans [Member]</t>
        </is>
      </c>
    </row>
    <row r="17">
      <c r="A17" s="3" t="inlineStr">
        <is>
          <t>Financing Receivable, Recorded Investment, Aging [Abstract]</t>
        </is>
      </c>
    </row>
    <row r="18">
      <c r="A18" s="4" t="inlineStr">
        <is>
          <t>Period past due</t>
        </is>
      </c>
      <c r="B18" s="6" t="n">
        <v>2</v>
      </c>
      <c r="C18" s="6" t="n">
        <v>3</v>
      </c>
    </row>
    <row r="19">
      <c r="A19" s="4" t="inlineStr">
        <is>
          <t>Global Consumer Services Group [Member] | 60-89 Days Past Due [Member] | Card Member Receivables [Member]</t>
        </is>
      </c>
    </row>
    <row r="20">
      <c r="A20" s="3" t="inlineStr">
        <is>
          <t>Financing Receivable, Recorded Investment, Aging [Abstract]</t>
        </is>
      </c>
    </row>
    <row r="21">
      <c r="A21" s="4" t="inlineStr">
        <is>
          <t>Period past due</t>
        </is>
      </c>
      <c r="B21" s="6" t="n">
        <v>4</v>
      </c>
      <c r="C21" s="6" t="n">
        <v>16</v>
      </c>
    </row>
    <row r="22">
      <c r="A22" s="4" t="inlineStr">
        <is>
          <t>Global Consumer Services Group [Member] | 60-89 Days Past Due [Member] | Card Member Loans [Member]</t>
        </is>
      </c>
    </row>
    <row r="23">
      <c r="A23" s="3" t="inlineStr">
        <is>
          <t>Financing Receivable, Recorded Investment, Aging [Abstract]</t>
        </is>
      </c>
    </row>
    <row r="24">
      <c r="A24" s="4" t="inlineStr">
        <is>
          <t>Period past due</t>
        </is>
      </c>
      <c r="B24" s="6" t="n">
        <v>1</v>
      </c>
      <c r="C24" s="6" t="n">
        <v>2</v>
      </c>
    </row>
    <row r="25">
      <c r="A25" s="4" t="inlineStr">
        <is>
          <t>Global Consumer Services Group [Member] | 90+ Days Past Due [Member] | Card Member Receivables [Member]</t>
        </is>
      </c>
    </row>
    <row r="26">
      <c r="A26" s="3" t="inlineStr">
        <is>
          <t>Financing Receivable, Recorded Investment, Aging [Abstract]</t>
        </is>
      </c>
    </row>
    <row r="27">
      <c r="A27" s="4" t="inlineStr">
        <is>
          <t>Period past due</t>
        </is>
      </c>
      <c r="B27" s="6" t="n">
        <v>9</v>
      </c>
      <c r="C27" s="6" t="n">
        <v>36</v>
      </c>
    </row>
    <row r="28">
      <c r="A28" s="4" t="inlineStr">
        <is>
          <t>Global Consumer Services Group [Member] | 90+ Days Past Due [Member] | Card Member Loans [Member]</t>
        </is>
      </c>
    </row>
    <row r="29">
      <c r="A29" s="3" t="inlineStr">
        <is>
          <t>Financing Receivable, Recorded Investment, Aging [Abstract]</t>
        </is>
      </c>
    </row>
    <row r="30">
      <c r="A30" s="4" t="inlineStr">
        <is>
          <t>Period past due</t>
        </is>
      </c>
      <c r="B30" s="6" t="n">
        <v>4</v>
      </c>
      <c r="C30" s="6" t="n">
        <v>3</v>
      </c>
    </row>
    <row r="31">
      <c r="A31" s="4" t="inlineStr">
        <is>
          <t>Global Small Business Services [Member] | Card Member Receivables [Member]</t>
        </is>
      </c>
    </row>
    <row r="32">
      <c r="A32" s="3" t="inlineStr">
        <is>
          <t>Financing Receivable, Recorded Investment, Aging [Abstract]</t>
        </is>
      </c>
    </row>
    <row r="33">
      <c r="A33" s="4" t="inlineStr">
        <is>
          <t>Current</t>
        </is>
      </c>
      <c r="B33" s="6" t="n">
        <v>1047</v>
      </c>
      <c r="C33" s="6" t="n">
        <v>1996</v>
      </c>
    </row>
    <row r="34">
      <c r="A34" s="4" t="inlineStr">
        <is>
          <t>Financing receivables gross</t>
        </is>
      </c>
      <c r="B34" s="6" t="n">
        <v>1057</v>
      </c>
      <c r="C34" s="6" t="n">
        <v>2020</v>
      </c>
    </row>
    <row r="35">
      <c r="A35" s="4" t="inlineStr">
        <is>
          <t>Global Small Business Services [Member] | 30-59 Days Past Due [Member] | Card Member Receivables [Member]</t>
        </is>
      </c>
    </row>
    <row r="36">
      <c r="A36" s="3" t="inlineStr">
        <is>
          <t>Financing Receivable, Recorded Investment, Aging [Abstract]</t>
        </is>
      </c>
    </row>
    <row r="37">
      <c r="A37" s="4" t="inlineStr">
        <is>
          <t>Period past due</t>
        </is>
      </c>
      <c r="B37" s="6" t="n">
        <v>3</v>
      </c>
      <c r="C37" s="6" t="n">
        <v>10</v>
      </c>
    </row>
    <row r="38">
      <c r="A38" s="4" t="inlineStr">
        <is>
          <t>Global Small Business Services [Member] | 60-89 Days Past Due [Member] | Card Member Receivables [Member]</t>
        </is>
      </c>
    </row>
    <row r="39">
      <c r="A39" s="3" t="inlineStr">
        <is>
          <t>Financing Receivable, Recorded Investment, Aging [Abstract]</t>
        </is>
      </c>
    </row>
    <row r="40">
      <c r="A40" s="4" t="inlineStr">
        <is>
          <t>Period past due</t>
        </is>
      </c>
      <c r="B40" s="6" t="n">
        <v>2</v>
      </c>
      <c r="C40" s="6" t="n">
        <v>5</v>
      </c>
    </row>
    <row r="41">
      <c r="A41" s="4" t="inlineStr">
        <is>
          <t>Global Small Business Services [Member] | 90+ Days Past Due [Member] | Card Member Receivables [Member]</t>
        </is>
      </c>
    </row>
    <row r="42">
      <c r="A42" s="3" t="inlineStr">
        <is>
          <t>Financing Receivable, Recorded Investment, Aging [Abstract]</t>
        </is>
      </c>
    </row>
    <row r="43">
      <c r="A43" s="4" t="inlineStr">
        <is>
          <t>Period past due</t>
        </is>
      </c>
      <c r="B43" s="6" t="n">
        <v>5</v>
      </c>
      <c r="C43" s="6" t="n">
        <v>9</v>
      </c>
    </row>
    <row r="44">
      <c r="A44" s="4" t="inlineStr">
        <is>
          <t>Global Corporate Payments [Member] | Card Member Receivables [Member]</t>
        </is>
      </c>
    </row>
    <row r="45">
      <c r="A45" s="3" t="inlineStr">
        <is>
          <t>Financing Receivable, Recorded Investment, Aging [Abstract]</t>
        </is>
      </c>
    </row>
    <row r="46">
      <c r="A46" s="4" t="inlineStr">
        <is>
          <t>Financing receivables gross</t>
        </is>
      </c>
      <c r="B46" s="6" t="n">
        <v>8943</v>
      </c>
      <c r="C46" s="6" t="n">
        <v>13690</v>
      </c>
    </row>
    <row r="47">
      <c r="A47" s="4" t="inlineStr">
        <is>
          <t>Global Corporate Payments [Member] | 90+ Days Past Due [Member] | Card Member Receivables [Member]</t>
        </is>
      </c>
    </row>
    <row r="48">
      <c r="A48" s="3" t="inlineStr">
        <is>
          <t>Financing Receivable, Recorded Investment, Aging [Abstract]</t>
        </is>
      </c>
    </row>
    <row r="49">
      <c r="A49" s="4" t="inlineStr">
        <is>
          <t>Period past due</t>
        </is>
      </c>
      <c r="B49" s="5" t="n">
        <v>32</v>
      </c>
      <c r="C49" s="5" t="n">
        <v>1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rd Member Receivables and Card Member Loans 3 (Details)</t>
        </is>
      </c>
      <c r="B1" s="2" t="inlineStr">
        <is>
          <t>12 Months Ended</t>
        </is>
      </c>
    </row>
    <row r="2">
      <c r="B2" s="2" t="inlineStr">
        <is>
          <t>Dec. 31, 2020</t>
        </is>
      </c>
      <c r="C2" s="2" t="inlineStr">
        <is>
          <t>Dec. 31, 2019</t>
        </is>
      </c>
    </row>
    <row r="3">
      <c r="A3" s="4" t="inlineStr">
        <is>
          <t>Global Consumer Services Group [Member] | Card Member Receivables [Member] | Net Write-Off Rate [Member]</t>
        </is>
      </c>
    </row>
    <row r="4">
      <c r="A4" s="3" t="inlineStr">
        <is>
          <t>Credit Quality Indicator for Receivables and Loans</t>
        </is>
      </c>
    </row>
    <row r="5">
      <c r="A5" s="4" t="inlineStr">
        <is>
          <t>Credit quality indicators</t>
        </is>
      </c>
      <c r="B5" s="4" t="inlineStr">
        <is>
          <t>1.51%</t>
        </is>
      </c>
      <c r="C5" s="4" t="inlineStr">
        <is>
          <t>1.10%</t>
        </is>
      </c>
    </row>
    <row r="6">
      <c r="A6" s="4" t="inlineStr">
        <is>
          <t>Global Consumer Services Group [Member] | Card Member Receivables [Member] | 30+ Days Past Due as a % of Total [Member]</t>
        </is>
      </c>
    </row>
    <row r="7">
      <c r="A7" s="3" t="inlineStr">
        <is>
          <t>Credit Quality Indicator for Receivables and Loans</t>
        </is>
      </c>
    </row>
    <row r="8">
      <c r="A8" s="4" t="inlineStr">
        <is>
          <t>Credit quality indicators</t>
        </is>
      </c>
      <c r="B8" s="4" t="inlineStr">
        <is>
          <t>0.83%</t>
        </is>
      </c>
      <c r="C8" s="4" t="inlineStr">
        <is>
          <t>0.82%</t>
        </is>
      </c>
    </row>
    <row r="9">
      <c r="A9" s="4" t="inlineStr">
        <is>
          <t>Global Consumer Services Group [Member] | Card Member Loans [Member] | Net Write-Off Rate [Member]</t>
        </is>
      </c>
    </row>
    <row r="10">
      <c r="A10" s="3" t="inlineStr">
        <is>
          <t>Credit Quality Indicator for Receivables and Loans</t>
        </is>
      </c>
    </row>
    <row r="11">
      <c r="A11" s="4" t="inlineStr">
        <is>
          <t>Credit quality indicators</t>
        </is>
      </c>
      <c r="B11" s="4" t="inlineStr">
        <is>
          <t>2.81%</t>
        </is>
      </c>
      <c r="C11" s="4" t="inlineStr">
        <is>
          <t>1.53%</t>
        </is>
      </c>
    </row>
    <row r="12">
      <c r="A12" s="4" t="inlineStr">
        <is>
          <t>Global Consumer Services Group [Member] | Card Member Loans [Member] | 30+ Days Past Due as a % of Total [Member]</t>
        </is>
      </c>
    </row>
    <row r="13">
      <c r="A13" s="3" t="inlineStr">
        <is>
          <t>Credit Quality Indicator for Receivables and Loans</t>
        </is>
      </c>
    </row>
    <row r="14">
      <c r="A14" s="4" t="inlineStr">
        <is>
          <t>Credit quality indicators</t>
        </is>
      </c>
      <c r="B14" s="4" t="inlineStr">
        <is>
          <t>1.40%</t>
        </is>
      </c>
      <c r="C14" s="4" t="inlineStr">
        <is>
          <t>1.15%</t>
        </is>
      </c>
    </row>
    <row r="15">
      <c r="A15" s="4" t="inlineStr">
        <is>
          <t>Global Small Business Services [Member] | Card Member Receivables [Member] | Net Write-Off Rate [Member]</t>
        </is>
      </c>
    </row>
    <row r="16">
      <c r="A16" s="3" t="inlineStr">
        <is>
          <t>Credit Quality Indicator for Receivables and Loans</t>
        </is>
      </c>
    </row>
    <row r="17">
      <c r="A17" s="4" t="inlineStr">
        <is>
          <t>Credit quality indicators</t>
        </is>
      </c>
      <c r="B17" s="4" t="inlineStr">
        <is>
          <t>1.84%</t>
        </is>
      </c>
      <c r="C17" s="4" t="inlineStr">
        <is>
          <t>1.39%</t>
        </is>
      </c>
    </row>
    <row r="18">
      <c r="A18" s="4" t="inlineStr">
        <is>
          <t>Global Small Business Services [Member] | Card Member Receivables [Member] | 30+ Days Past Due as a % of Total [Member]</t>
        </is>
      </c>
    </row>
    <row r="19">
      <c r="A19" s="3" t="inlineStr">
        <is>
          <t>Credit Quality Indicator for Receivables and Loans</t>
        </is>
      </c>
    </row>
    <row r="20">
      <c r="A20" s="4" t="inlineStr">
        <is>
          <t>Credit quality indicators</t>
        </is>
      </c>
      <c r="B20" s="4" t="inlineStr">
        <is>
          <t>0.95%</t>
        </is>
      </c>
      <c r="C20" s="4" t="inlineStr">
        <is>
          <t>1.19%</t>
        </is>
      </c>
    </row>
    <row r="21">
      <c r="A21" s="4" t="inlineStr">
        <is>
          <t>Global Corporate Payments [Member] | Card Member Receivables [Member] | Net Write-Off Rate [Member]</t>
        </is>
      </c>
    </row>
    <row r="22">
      <c r="A22" s="3" t="inlineStr">
        <is>
          <t>Credit Quality Indicator for Receivables and Loans</t>
        </is>
      </c>
    </row>
    <row r="23">
      <c r="A23" s="4" t="inlineStr">
        <is>
          <t>Credit quality indicators</t>
        </is>
      </c>
      <c r="B23" s="4" t="inlineStr">
        <is>
          <t>1.25%</t>
        </is>
      </c>
    </row>
    <row r="24">
      <c r="A24" s="4" t="inlineStr">
        <is>
          <t>Global Corporate Payments [Member] | Card Member Receivables [Member] | Net Loss Ratio as a % of Charge Volume [Member]</t>
        </is>
      </c>
    </row>
    <row r="25">
      <c r="A25" s="3" t="inlineStr">
        <is>
          <t>Credit Quality Indicator for Receivables and Loans</t>
        </is>
      </c>
    </row>
    <row r="26">
      <c r="A26" s="4" t="inlineStr">
        <is>
          <t>Credit quality indicators</t>
        </is>
      </c>
      <c r="C26" s="4" t="inlineStr">
        <is>
          <t>0.06%</t>
        </is>
      </c>
    </row>
    <row r="27">
      <c r="A27" s="4" t="inlineStr">
        <is>
          <t>Global Corporate Payments [Member] | Card Member Receivables [Member] | 90+ days past billing as a percentage of receivables [Member]</t>
        </is>
      </c>
    </row>
    <row r="28">
      <c r="A28" s="3" t="inlineStr">
        <is>
          <t>Credit Quality Indicator for Receivables and Loans</t>
        </is>
      </c>
    </row>
    <row r="29">
      <c r="A29" s="4" t="inlineStr">
        <is>
          <t>Credit quality indicators</t>
        </is>
      </c>
      <c r="B29" s="4" t="inlineStr">
        <is>
          <t>0.36%</t>
        </is>
      </c>
      <c r="C29" s="4" t="inlineStr">
        <is>
          <t>0.77%</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erves for Credit Losses - Changes in Card Member Receivables Reserve for Credit Losses (Details) - USD ($) $ in Millions</t>
        </is>
      </c>
      <c r="B1" s="2" t="inlineStr">
        <is>
          <t>12 Months Ended</t>
        </is>
      </c>
    </row>
    <row r="2">
      <c r="B2" s="2" t="inlineStr">
        <is>
          <t>Dec. 31, 2020</t>
        </is>
      </c>
      <c r="C2" s="2" t="inlineStr">
        <is>
          <t>Dec. 31, 2019</t>
        </is>
      </c>
      <c r="D2" s="2" t="inlineStr">
        <is>
          <t>Dec. 31, 2018</t>
        </is>
      </c>
      <c r="E2" s="2" t="inlineStr">
        <is>
          <t>Feb. 01, 2020</t>
        </is>
      </c>
      <c r="F2" s="2" t="inlineStr">
        <is>
          <t>Jan. 01, 2020</t>
        </is>
      </c>
    </row>
    <row r="3">
      <c r="A3" s="3" t="inlineStr">
        <is>
          <t>Changes in the Card Member receivable reserve for losses</t>
        </is>
      </c>
    </row>
    <row r="4">
      <c r="A4" s="4" t="inlineStr">
        <is>
          <t>Provisions</t>
        </is>
      </c>
      <c r="B4" s="5" t="n">
        <v>242</v>
      </c>
      <c r="C4" s="5" t="n">
        <v>230</v>
      </c>
      <c r="D4" s="5" t="n">
        <v>249</v>
      </c>
    </row>
    <row r="5">
      <c r="A5" s="4" t="inlineStr">
        <is>
          <t>Card Member Receivables [Member]</t>
        </is>
      </c>
    </row>
    <row r="6">
      <c r="A6" s="3" t="inlineStr">
        <is>
          <t>Changes in the Card Member receivable reserve for losses</t>
        </is>
      </c>
    </row>
    <row r="7">
      <c r="A7" s="4" t="inlineStr">
        <is>
          <t>Balance, January 1</t>
        </is>
      </c>
      <c r="B7" s="6" t="n">
        <v>162</v>
      </c>
      <c r="C7" s="6" t="n">
        <v>167</v>
      </c>
      <c r="D7" s="6" t="n">
        <v>145</v>
      </c>
    </row>
    <row r="8">
      <c r="A8" s="4" t="inlineStr">
        <is>
          <t>Provisions</t>
        </is>
      </c>
      <c r="B8" s="6" t="n">
        <v>224</v>
      </c>
      <c r="C8" s="6" t="n">
        <v>216</v>
      </c>
      <c r="D8" s="6" t="n">
        <v>243</v>
      </c>
    </row>
    <row r="9">
      <c r="A9" s="4" t="inlineStr">
        <is>
          <t>Net write-offs</t>
        </is>
      </c>
      <c r="B9" s="6" t="n">
        <v>-177</v>
      </c>
      <c r="C9" s="6" t="n">
        <v>-229</v>
      </c>
      <c r="D9" s="6" t="n">
        <v>-238</v>
      </c>
    </row>
    <row r="10">
      <c r="A10" s="4" t="inlineStr">
        <is>
          <t>Other adjustments</t>
        </is>
      </c>
      <c r="B10" s="6" t="n">
        <v>8</v>
      </c>
      <c r="C10" s="6" t="n">
        <v>8</v>
      </c>
      <c r="D10" s="6" t="n">
        <v>17</v>
      </c>
    </row>
    <row r="11">
      <c r="A11" s="4" t="inlineStr">
        <is>
          <t>Balance, December 31</t>
        </is>
      </c>
      <c r="B11" s="6" t="n">
        <v>70</v>
      </c>
      <c r="C11" s="6" t="n">
        <v>162</v>
      </c>
      <c r="D11" s="6" t="n">
        <v>167</v>
      </c>
    </row>
    <row r="12">
      <c r="A12" s="4" t="inlineStr">
        <is>
          <t>Net of recoveries</t>
        </is>
      </c>
      <c r="B12" s="6" t="n">
        <v>82</v>
      </c>
      <c r="C12" s="6" t="n">
        <v>125</v>
      </c>
      <c r="D12" s="6" t="n">
        <v>119</v>
      </c>
    </row>
    <row r="13">
      <c r="A13" s="4" t="inlineStr">
        <is>
          <t>Participation interests in financing receivables purchased from affiliates</t>
        </is>
      </c>
      <c r="C13" s="6" t="n">
        <v>2700</v>
      </c>
      <c r="D13" s="6" t="n">
        <v>9800</v>
      </c>
    </row>
    <row r="14">
      <c r="A14" s="4" t="inlineStr">
        <is>
          <t>Participation interest in financing receivables sold to affiliates</t>
        </is>
      </c>
      <c r="C14" s="6" t="n">
        <v>1100</v>
      </c>
      <c r="D14" s="5" t="n">
        <v>6200</v>
      </c>
    </row>
    <row r="15">
      <c r="A15" s="4" t="inlineStr">
        <is>
          <t>Card Member Receivables [Member] | Global Consumer Services Group [Member]</t>
        </is>
      </c>
    </row>
    <row r="16">
      <c r="A16" s="3" t="inlineStr">
        <is>
          <t>Changes in the Card Member receivable reserve for losses</t>
        </is>
      </c>
    </row>
    <row r="17">
      <c r="A17" s="4" t="inlineStr">
        <is>
          <t>Removal of financing receivables</t>
        </is>
      </c>
      <c r="E17" s="5" t="n">
        <v>7200</v>
      </c>
    </row>
    <row r="18">
      <c r="A18" s="4" t="inlineStr">
        <is>
          <t>Card Member Receivables [Member] | Cumulative Effect, Period of Adoption, Adjustment [Member]</t>
        </is>
      </c>
    </row>
    <row r="19">
      <c r="A19" s="3" t="inlineStr">
        <is>
          <t>Changes in the Card Member receivable reserve for losses</t>
        </is>
      </c>
    </row>
    <row r="20">
      <c r="A20" s="4" t="inlineStr">
        <is>
          <t>Balance, January 1</t>
        </is>
      </c>
      <c r="B20" s="5" t="n">
        <v>15</v>
      </c>
    </row>
    <row r="21">
      <c r="A21" s="4" t="inlineStr">
        <is>
          <t>Balance, December 31</t>
        </is>
      </c>
      <c r="C21" s="5" t="n">
        <v>15</v>
      </c>
    </row>
    <row r="22">
      <c r="A22" s="4" t="inlineStr">
        <is>
          <t>Decrease in financing receivable, allowance</t>
        </is>
      </c>
      <c r="F22" s="5" t="n">
        <v>14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601</v>
      </c>
      <c r="C3" s="5" t="n">
        <v>149</v>
      </c>
    </row>
    <row r="4">
      <c r="A4" s="4" t="inlineStr">
        <is>
          <t>Loans to affiliates and other</t>
        </is>
      </c>
      <c r="B4" s="6" t="n">
        <v>10890</v>
      </c>
      <c r="C4" s="6" t="n">
        <v>10345</v>
      </c>
    </row>
    <row r="5">
      <c r="A5" s="4" t="inlineStr">
        <is>
          <t>Due from affiliates</t>
        </is>
      </c>
      <c r="B5" s="6" t="n">
        <v>6</v>
      </c>
      <c r="C5" s="6" t="n">
        <v>652</v>
      </c>
    </row>
    <row r="6">
      <c r="A6" s="4" t="inlineStr">
        <is>
          <t>Other assets</t>
        </is>
      </c>
      <c r="B6" s="6" t="n">
        <v>244</v>
      </c>
      <c r="C6" s="6" t="n">
        <v>129</v>
      </c>
    </row>
    <row r="7">
      <c r="A7" s="4" t="inlineStr">
        <is>
          <t>Total assets</t>
        </is>
      </c>
      <c r="B7" s="6" t="n">
        <v>24308</v>
      </c>
      <c r="C7" s="6" t="n">
        <v>37357</v>
      </c>
    </row>
    <row r="8">
      <c r="A8" s="3" t="inlineStr">
        <is>
          <t>Liabilities</t>
        </is>
      </c>
    </row>
    <row r="9">
      <c r="A9" s="4" t="inlineStr">
        <is>
          <t>Short-term debt</t>
        </is>
      </c>
      <c r="B9" s="6" t="n">
        <v>0</v>
      </c>
      <c r="C9" s="6" t="n">
        <v>3216</v>
      </c>
    </row>
    <row r="10">
      <c r="A10" s="4" t="inlineStr">
        <is>
          <t>Short-term debt to affiliates</t>
        </is>
      </c>
      <c r="B10" s="6" t="n">
        <v>8569</v>
      </c>
      <c r="C10" s="6" t="n">
        <v>6225</v>
      </c>
    </row>
    <row r="11">
      <c r="A11" s="4" t="inlineStr">
        <is>
          <t>Long-term debt</t>
        </is>
      </c>
      <c r="B11" s="6" t="n">
        <v>7037</v>
      </c>
      <c r="C11" s="6" t="n">
        <v>13469</v>
      </c>
    </row>
    <row r="12">
      <c r="A12" s="4" t="inlineStr">
        <is>
          <t>Long-term debt with affiliates</t>
        </is>
      </c>
      <c r="B12" s="6" t="n">
        <v>822</v>
      </c>
      <c r="C12" s="6" t="n">
        <v>9292</v>
      </c>
    </row>
    <row r="13">
      <c r="A13" s="4" t="inlineStr">
        <is>
          <t>Total debt</t>
        </is>
      </c>
      <c r="B13" s="6" t="n">
        <v>16428</v>
      </c>
      <c r="C13" s="6" t="n">
        <v>32202</v>
      </c>
    </row>
    <row r="14">
      <c r="A14" s="4" t="inlineStr">
        <is>
          <t>Due to affiliates</t>
        </is>
      </c>
      <c r="B14" s="6" t="n">
        <v>4344</v>
      </c>
      <c r="C14" s="6" t="n">
        <v>2133</v>
      </c>
    </row>
    <row r="15">
      <c r="A15" s="4" t="inlineStr">
        <is>
          <t>Accrued interest and other liabilities</t>
        </is>
      </c>
      <c r="B15" s="6" t="n">
        <v>641</v>
      </c>
      <c r="C15" s="6" t="n">
        <v>435</v>
      </c>
    </row>
    <row r="16">
      <c r="A16" s="4" t="inlineStr">
        <is>
          <t>Total liabilities</t>
        </is>
      </c>
      <c r="B16" s="6" t="n">
        <v>21413</v>
      </c>
      <c r="C16" s="6" t="n">
        <v>34770</v>
      </c>
    </row>
    <row r="17">
      <c r="A17" s="3" t="inlineStr">
        <is>
          <t>Shareholder's Equity</t>
        </is>
      </c>
    </row>
    <row r="18">
      <c r="A18" s="4" t="inlineStr">
        <is>
          <t>Common stock</t>
        </is>
      </c>
      <c r="B18" s="6" t="n">
        <v>0</v>
      </c>
      <c r="C18" s="6" t="n">
        <v>0</v>
      </c>
    </row>
    <row r="19">
      <c r="A19" s="4" t="inlineStr">
        <is>
          <t>Additional paid-in-capital</t>
        </is>
      </c>
      <c r="B19" s="6" t="n">
        <v>161</v>
      </c>
      <c r="C19" s="6" t="n">
        <v>161</v>
      </c>
    </row>
    <row r="20">
      <c r="A20" s="4" t="inlineStr">
        <is>
          <t>Retained earnings</t>
        </is>
      </c>
      <c r="B20" s="6" t="n">
        <v>3833</v>
      </c>
      <c r="C20" s="6" t="n">
        <v>3513</v>
      </c>
    </row>
    <row r="21">
      <c r="A21" s="3" t="inlineStr">
        <is>
          <t>Accumulated other comprehensive loss:</t>
        </is>
      </c>
    </row>
    <row r="22">
      <c r="A22" s="4" t="inlineStr">
        <is>
          <t>Foreign currency translation adjustments, net of tax</t>
        </is>
      </c>
      <c r="B22" s="6" t="n">
        <v>-1099</v>
      </c>
      <c r="C22" s="6" t="n">
        <v>-1087</v>
      </c>
    </row>
    <row r="23">
      <c r="A23" s="4" t="inlineStr">
        <is>
          <t>Total accumulated other comprehensive loss</t>
        </is>
      </c>
      <c r="B23" s="6" t="n">
        <v>-1099</v>
      </c>
      <c r="C23" s="6" t="n">
        <v>-1087</v>
      </c>
    </row>
    <row r="24">
      <c r="A24" s="4" t="inlineStr">
        <is>
          <t>Total shareholder's equity</t>
        </is>
      </c>
      <c r="B24" s="6" t="n">
        <v>2895</v>
      </c>
      <c r="C24" s="6" t="n">
        <v>2587</v>
      </c>
    </row>
    <row r="25">
      <c r="A25" s="4" t="inlineStr">
        <is>
          <t>Total liabilities and shareholder's equity</t>
        </is>
      </c>
      <c r="B25" s="6" t="n">
        <v>24308</v>
      </c>
      <c r="C25" s="6" t="n">
        <v>37357</v>
      </c>
    </row>
    <row r="26">
      <c r="A26" s="4" t="inlineStr">
        <is>
          <t>Card Member Receivables [Member]</t>
        </is>
      </c>
    </row>
    <row r="27">
      <c r="A27" s="3" t="inlineStr">
        <is>
          <t>Assets</t>
        </is>
      </c>
    </row>
    <row r="28">
      <c r="A28" s="4" t="inlineStr">
        <is>
          <t>Financing receivables, net</t>
        </is>
      </c>
      <c r="B28" s="6" t="n">
        <v>12087</v>
      </c>
      <c r="C28" s="6" t="n">
        <v>25395</v>
      </c>
    </row>
    <row r="29">
      <c r="A29" s="4" t="inlineStr">
        <is>
          <t>Card Member Loans [Member]</t>
        </is>
      </c>
    </row>
    <row r="30">
      <c r="A30" s="3" t="inlineStr">
        <is>
          <t>Assets</t>
        </is>
      </c>
    </row>
    <row r="31">
      <c r="A31" s="4" t="inlineStr">
        <is>
          <t>Financing receivables, net</t>
        </is>
      </c>
      <c r="B31" s="5" t="n">
        <v>480</v>
      </c>
      <c r="C31" s="5" t="n">
        <v>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Credit Losses - Changes in Card Member Loans Reserve for Credit Losses (Details)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Financing Receivable, Allowance for Credit Loss [Roll Forward]</t>
        </is>
      </c>
    </row>
    <row r="4">
      <c r="A4" s="4" t="inlineStr">
        <is>
          <t>Provisions</t>
        </is>
      </c>
      <c r="B4" s="5" t="n">
        <v>242</v>
      </c>
      <c r="C4" s="5" t="n">
        <v>230</v>
      </c>
      <c r="D4" s="5" t="n">
        <v>249</v>
      </c>
    </row>
    <row r="5">
      <c r="A5" s="4" t="inlineStr">
        <is>
          <t>Cumulative Effect, Period of Adoption, Adjustment [Member]</t>
        </is>
      </c>
    </row>
    <row r="6">
      <c r="A6" s="3" t="inlineStr">
        <is>
          <t>Financing Receivable, Allowance for Credit Loss [Roll Forward]</t>
        </is>
      </c>
    </row>
    <row r="7">
      <c r="A7" s="4" t="inlineStr">
        <is>
          <t>Increase related to adoption of CECL methodology</t>
        </is>
      </c>
      <c r="E7" s="5" t="n">
        <v>7</v>
      </c>
    </row>
    <row r="8">
      <c r="A8" s="4" t="inlineStr">
        <is>
          <t>Card Member Loans [Member]</t>
        </is>
      </c>
    </row>
    <row r="9">
      <c r="A9" s="3" t="inlineStr">
        <is>
          <t>Financing Receivable, Allowance for Credit Loss [Roll Forward]</t>
        </is>
      </c>
    </row>
    <row r="10">
      <c r="A10" s="4" t="inlineStr">
        <is>
          <t>Balance, January 1</t>
        </is>
      </c>
      <c r="B10" s="6" t="n">
        <v>10</v>
      </c>
      <c r="C10" s="6" t="n">
        <v>5</v>
      </c>
      <c r="D10" s="6" t="n">
        <v>5</v>
      </c>
    </row>
    <row r="11">
      <c r="A11" s="4" t="inlineStr">
        <is>
          <t>Provisions</t>
        </is>
      </c>
      <c r="B11" s="6" t="n">
        <v>18</v>
      </c>
      <c r="C11" s="6" t="n">
        <v>14</v>
      </c>
      <c r="D11" s="6" t="n">
        <v>6</v>
      </c>
    </row>
    <row r="12">
      <c r="A12" s="4" t="inlineStr">
        <is>
          <t>Net write-offs</t>
        </is>
      </c>
      <c r="B12" s="6" t="n">
        <v>-15</v>
      </c>
      <c r="C12" s="6" t="n">
        <v>-9</v>
      </c>
      <c r="D12" s="6" t="n">
        <v>-6</v>
      </c>
    </row>
    <row r="13">
      <c r="A13" s="4" t="inlineStr">
        <is>
          <t>Balance, December 31</t>
        </is>
      </c>
      <c r="B13" s="6" t="n">
        <v>20</v>
      </c>
      <c r="C13" s="6" t="n">
        <v>10</v>
      </c>
      <c r="D13" s="6" t="n">
        <v>5</v>
      </c>
    </row>
    <row r="14">
      <c r="A14" s="4" t="inlineStr">
        <is>
          <t>Net of recoveries</t>
        </is>
      </c>
      <c r="B14" s="6" t="n">
        <v>2</v>
      </c>
      <c r="C14" s="9" t="n">
        <v>1.6</v>
      </c>
      <c r="D14" s="10" t="n">
        <v>1.8</v>
      </c>
    </row>
    <row r="15">
      <c r="A15" s="4" t="inlineStr">
        <is>
          <t>Card Member Loans [Member] | Cumulative Effect, Period of Adoption, Adjustment [Member]</t>
        </is>
      </c>
    </row>
    <row r="16">
      <c r="A16" s="3" t="inlineStr">
        <is>
          <t>Financing Receivable, Allowance for Credit Loss [Roll Forward]</t>
        </is>
      </c>
    </row>
    <row r="17">
      <c r="A17" s="4" t="inlineStr">
        <is>
          <t>Balance, January 1</t>
        </is>
      </c>
      <c r="B17" s="5" t="n">
        <v>17</v>
      </c>
    </row>
    <row r="18">
      <c r="A18" s="4" t="inlineStr">
        <is>
          <t>Balance, December 31</t>
        </is>
      </c>
      <c r="C18" s="5" t="n">
        <v>1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USD ($) $ in Millions</t>
        </is>
      </c>
      <c r="B1" s="2" t="inlineStr">
        <is>
          <t>Dec. 31, 2020</t>
        </is>
      </c>
      <c r="C1" s="2" t="inlineStr">
        <is>
          <t>Dec. 31, 2019</t>
        </is>
      </c>
    </row>
    <row r="2">
      <c r="A2" s="3" t="inlineStr">
        <is>
          <t>Short-term Debt [Line Items]</t>
        </is>
      </c>
    </row>
    <row r="3">
      <c r="A3" s="4" t="inlineStr">
        <is>
          <t>Outstanding Balance</t>
        </is>
      </c>
      <c r="B3" s="5" t="n">
        <v>0</v>
      </c>
      <c r="C3" s="5" t="n">
        <v>3216</v>
      </c>
    </row>
    <row r="4">
      <c r="A4" s="4" t="inlineStr">
        <is>
          <t>Average commercial paper outstanding</t>
        </is>
      </c>
      <c r="B4" s="5" t="n">
        <v>628</v>
      </c>
      <c r="C4" s="5" t="n">
        <v>299</v>
      </c>
    </row>
    <row r="5">
      <c r="A5" s="4" t="inlineStr">
        <is>
          <t>Short-term Debt [Member]</t>
        </is>
      </c>
    </row>
    <row r="6">
      <c r="A6" s="3" t="inlineStr">
        <is>
          <t>Short-term Debt [Line Items]</t>
        </is>
      </c>
    </row>
    <row r="7">
      <c r="A7" s="4" t="inlineStr">
        <is>
          <t>Year-End Stated Rate on Debt</t>
        </is>
      </c>
      <c r="B7" s="4" t="inlineStr">
        <is>
          <t>0.00%</t>
        </is>
      </c>
      <c r="C7" s="4" t="inlineStr">
        <is>
          <t>1.91%</t>
        </is>
      </c>
    </row>
    <row r="8">
      <c r="A8" s="4" t="inlineStr">
        <is>
          <t>Commercial Paper [Member] | Short-term Debt [Member]</t>
        </is>
      </c>
    </row>
    <row r="9">
      <c r="A9" s="3" t="inlineStr">
        <is>
          <t>Short-term Debt [Line Items]</t>
        </is>
      </c>
    </row>
    <row r="10">
      <c r="A10" s="4" t="inlineStr">
        <is>
          <t>Outstanding Balance</t>
        </is>
      </c>
      <c r="B10" s="5" t="n">
        <v>0</v>
      </c>
      <c r="C10" s="5" t="n">
        <v>3001</v>
      </c>
    </row>
    <row r="11">
      <c r="A11" s="4" t="inlineStr">
        <is>
          <t>Year-End Stated Rate on Debt</t>
        </is>
      </c>
      <c r="B11" s="4" t="inlineStr">
        <is>
          <t>0.00%</t>
        </is>
      </c>
      <c r="C11" s="4" t="inlineStr">
        <is>
          <t>1.94%</t>
        </is>
      </c>
    </row>
    <row r="12">
      <c r="A12" s="4" t="inlineStr">
        <is>
          <t>Other Short Term Borrowings [Member] | Short-term Debt [Member]</t>
        </is>
      </c>
    </row>
    <row r="13">
      <c r="A13" s="3" t="inlineStr">
        <is>
          <t>Short-term Debt [Line Items]</t>
        </is>
      </c>
    </row>
    <row r="14">
      <c r="A14" s="4" t="inlineStr">
        <is>
          <t>Outstanding Balance</t>
        </is>
      </c>
      <c r="B14" s="5" t="n">
        <v>0</v>
      </c>
      <c r="C14" s="5" t="n">
        <v>215</v>
      </c>
    </row>
    <row r="15">
      <c r="A15" s="4" t="inlineStr">
        <is>
          <t>Year-End Stated Rate on Debt</t>
        </is>
      </c>
      <c r="B15" s="4" t="inlineStr">
        <is>
          <t>0.00%</t>
        </is>
      </c>
      <c r="C15" s="4" t="inlineStr">
        <is>
          <t>1.5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1 (Details) - USD ($) $ in Millions</t>
        </is>
      </c>
      <c r="B1" s="2" t="inlineStr">
        <is>
          <t>12 Months Ended</t>
        </is>
      </c>
    </row>
    <row r="2">
      <c r="B2" s="2" t="inlineStr">
        <is>
          <t>Dec. 31, 2020</t>
        </is>
      </c>
      <c r="C2" s="2" t="inlineStr">
        <is>
          <t>Dec. 31, 2019</t>
        </is>
      </c>
    </row>
    <row r="3">
      <c r="A3" s="3" t="inlineStr">
        <is>
          <t>Debt Instrument [Line Items]</t>
        </is>
      </c>
    </row>
    <row r="4">
      <c r="A4" s="4" t="inlineStr">
        <is>
          <t>Outstanding Balance</t>
        </is>
      </c>
      <c r="B4" s="5" t="n">
        <v>7037</v>
      </c>
      <c r="C4" s="5" t="n">
        <v>13469</v>
      </c>
    </row>
    <row r="5">
      <c r="A5" s="4" t="inlineStr">
        <is>
          <t>Unamortized Underwriting Fees</t>
        </is>
      </c>
      <c r="B5" s="5" t="n">
        <v>-9</v>
      </c>
      <c r="C5" s="5" t="n">
        <v>-20</v>
      </c>
    </row>
    <row r="6">
      <c r="A6" s="4" t="inlineStr">
        <is>
          <t>Long-term Debt [Member]</t>
        </is>
      </c>
    </row>
    <row r="7">
      <c r="A7" s="3" t="inlineStr">
        <is>
          <t>Debt Instrument [Line Items]</t>
        </is>
      </c>
    </row>
    <row r="8">
      <c r="A8" s="4" t="inlineStr">
        <is>
          <t>Year-End Stated Rate on Debt</t>
        </is>
      </c>
      <c r="B8" s="4" t="inlineStr">
        <is>
          <t>2.32%</t>
        </is>
      </c>
      <c r="C8" s="4" t="inlineStr">
        <is>
          <t>2.43%</t>
        </is>
      </c>
    </row>
    <row r="9">
      <c r="A9" s="4" t="inlineStr">
        <is>
          <t>Fixed Rate Senior Notes Amount [Member]</t>
        </is>
      </c>
    </row>
    <row r="10">
      <c r="A10" s="3" t="inlineStr">
        <is>
          <t>Debt Instrument [Line Items]</t>
        </is>
      </c>
    </row>
    <row r="11">
      <c r="A11" s="4" t="inlineStr">
        <is>
          <t>Original Contractual Maturity Dates, Start</t>
        </is>
      </c>
      <c r="B11" s="4" t="inlineStr">
        <is>
          <t>2021</t>
        </is>
      </c>
    </row>
    <row r="12">
      <c r="A12" s="4" t="inlineStr">
        <is>
          <t>Original Contractual Maturity Dates, End</t>
        </is>
      </c>
      <c r="B12" s="4" t="inlineStr">
        <is>
          <t>2027</t>
        </is>
      </c>
    </row>
    <row r="13">
      <c r="A13" s="4" t="inlineStr">
        <is>
          <t>Outstanding Balance</t>
        </is>
      </c>
      <c r="B13" s="5" t="n">
        <v>6746</v>
      </c>
      <c r="C13" s="5" t="n">
        <v>11839</v>
      </c>
    </row>
    <row r="14">
      <c r="A14" s="4" t="inlineStr">
        <is>
          <t>Year-End Stated Rate on Debt</t>
        </is>
      </c>
      <c r="B14" s="4" t="inlineStr">
        <is>
          <t>2.38%</t>
        </is>
      </c>
      <c r="C14" s="4" t="inlineStr">
        <is>
          <t>2.40%</t>
        </is>
      </c>
    </row>
    <row r="15">
      <c r="A15" s="4" t="inlineStr">
        <is>
          <t>Year End Interest Rate With Swaps</t>
        </is>
      </c>
      <c r="B15" s="4" t="inlineStr">
        <is>
          <t>1.67%</t>
        </is>
      </c>
      <c r="C15" s="4" t="inlineStr">
        <is>
          <t>2.53%</t>
        </is>
      </c>
    </row>
    <row r="16">
      <c r="A16" s="4" t="inlineStr">
        <is>
          <t>Floating Rate Senior Notes Amount [Member]</t>
        </is>
      </c>
    </row>
    <row r="17">
      <c r="A17" s="3" t="inlineStr">
        <is>
          <t>Debt Instrument [Line Items]</t>
        </is>
      </c>
    </row>
    <row r="18">
      <c r="A18" s="4" t="inlineStr">
        <is>
          <t>Original Contractual Maturity Dates, Start</t>
        </is>
      </c>
      <c r="B18" s="4" t="inlineStr">
        <is>
          <t>2021</t>
        </is>
      </c>
    </row>
    <row r="19">
      <c r="A19" s="4" t="inlineStr">
        <is>
          <t>Original Contractual Maturity Dates, End</t>
        </is>
      </c>
      <c r="B19" s="4" t="inlineStr">
        <is>
          <t>2022</t>
        </is>
      </c>
    </row>
    <row r="20">
      <c r="A20" s="4" t="inlineStr">
        <is>
          <t>Outstanding Balance</t>
        </is>
      </c>
      <c r="B20" s="5" t="n">
        <v>300</v>
      </c>
      <c r="C20" s="5" t="n">
        <v>1650</v>
      </c>
    </row>
    <row r="21">
      <c r="A21" s="4" t="inlineStr">
        <is>
          <t>Year-End Stated Rate on Debt</t>
        </is>
      </c>
      <c r="B21" s="4" t="inlineStr">
        <is>
          <t>0.93%</t>
        </is>
      </c>
      <c r="C21" s="4" t="inlineStr">
        <is>
          <t>2.64%</t>
        </is>
      </c>
    </row>
    <row r="22">
      <c r="A22" s="4" t="inlineStr">
        <is>
          <t>Year End Interest Rate With Swaps</t>
        </is>
      </c>
      <c r="B22" s="4" t="inlineStr">
        <is>
          <t>0.00%</t>
        </is>
      </c>
      <c r="C22"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2 (Details) - USD ($) $ in Millions</t>
        </is>
      </c>
      <c r="B1" s="2" t="inlineStr">
        <is>
          <t>Dec. 31, 2020</t>
        </is>
      </c>
      <c r="C1" s="2" t="inlineStr">
        <is>
          <t>Dec. 31, 2019</t>
        </is>
      </c>
    </row>
    <row r="2">
      <c r="A2" s="3" t="inlineStr">
        <is>
          <t>Long-term Debt, Fiscal Year Maturity [Abstract]</t>
        </is>
      </c>
    </row>
    <row r="3">
      <c r="A3" s="4" t="inlineStr">
        <is>
          <t>2021</t>
        </is>
      </c>
      <c r="B3" s="5" t="n">
        <v>2975</v>
      </c>
    </row>
    <row r="4">
      <c r="A4" s="4" t="inlineStr">
        <is>
          <t>2022</t>
        </is>
      </c>
      <c r="B4" s="6" t="n">
        <v>2050</v>
      </c>
    </row>
    <row r="5">
      <c r="A5" s="4" t="inlineStr">
        <is>
          <t>2023</t>
        </is>
      </c>
      <c r="B5" s="6" t="n">
        <v>0</v>
      </c>
    </row>
    <row r="6">
      <c r="A6" s="4" t="inlineStr">
        <is>
          <t>2024</t>
        </is>
      </c>
      <c r="B6" s="6" t="n">
        <v>0</v>
      </c>
    </row>
    <row r="7">
      <c r="A7" s="4" t="inlineStr">
        <is>
          <t>2025</t>
        </is>
      </c>
      <c r="B7" s="6" t="n">
        <v>0</v>
      </c>
    </row>
    <row r="8">
      <c r="A8" s="4" t="inlineStr">
        <is>
          <t>Thereafter</t>
        </is>
      </c>
      <c r="B8" s="6" t="n">
        <v>2000</v>
      </c>
    </row>
    <row r="9">
      <c r="A9" s="4" t="inlineStr">
        <is>
          <t>Total</t>
        </is>
      </c>
      <c r="B9" s="6" t="n">
        <v>7025</v>
      </c>
    </row>
    <row r="10">
      <c r="A10" s="4" t="inlineStr">
        <is>
          <t>Unamortized Underwriting Fees</t>
        </is>
      </c>
      <c r="B10" s="6" t="n">
        <v>-9</v>
      </c>
      <c r="C10" s="5" t="n">
        <v>-20</v>
      </c>
    </row>
    <row r="11">
      <c r="A11" s="4" t="inlineStr">
        <is>
          <t>Unamortized Discount</t>
        </is>
      </c>
      <c r="B11" s="6" t="n">
        <v>-19</v>
      </c>
    </row>
    <row r="12">
      <c r="A12" s="4" t="inlineStr">
        <is>
          <t>Impacts due to Fair Value Hedge Accounting</t>
        </is>
      </c>
      <c r="B12" s="6" t="n">
        <v>40</v>
      </c>
    </row>
    <row r="13">
      <c r="A13" s="4" t="inlineStr">
        <is>
          <t>Total Long-Term Debt</t>
        </is>
      </c>
      <c r="B13" s="5" t="n">
        <v>7037</v>
      </c>
      <c r="C13" s="5" t="n">
        <v>134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Textuals (Details)</t>
        </is>
      </c>
      <c r="B1" s="2" t="inlineStr">
        <is>
          <t>12 Months Ended</t>
        </is>
      </c>
    </row>
    <row r="2">
      <c r="B2" s="2" t="inlineStr">
        <is>
          <t>Dec. 31, 2020USD ($)</t>
        </is>
      </c>
      <c r="C2" s="2" t="inlineStr">
        <is>
          <t>Dec. 31, 2019USD ($)</t>
        </is>
      </c>
      <c r="D2" s="2" t="inlineStr">
        <is>
          <t>Dec. 31, 2018USD ($)</t>
        </is>
      </c>
    </row>
    <row r="3">
      <c r="A3" s="3" t="inlineStr">
        <is>
          <t>Debt Instrument [Line Items]</t>
        </is>
      </c>
    </row>
    <row r="4">
      <c r="A4" s="4" t="inlineStr">
        <is>
          <t>Fees to maintain credit lines</t>
        </is>
      </c>
      <c r="B4" s="5" t="n">
        <v>2500000</v>
      </c>
      <c r="C4" s="5" t="n">
        <v>4900000</v>
      </c>
    </row>
    <row r="5">
      <c r="A5" s="4" t="inlineStr">
        <is>
          <t>Ratio of combined earnings and fixed earnings to fixed charges required to maintain availability of credit line</t>
        </is>
      </c>
      <c r="B5" s="8" t="n">
        <v>1.25</v>
      </c>
    </row>
    <row r="6">
      <c r="A6" s="4" t="inlineStr">
        <is>
          <t>Actual ratio of combined earnings and fixed earnings to fixed charges required to maintain availability of credit line</t>
        </is>
      </c>
      <c r="B6" s="8" t="n">
        <v>2.17</v>
      </c>
    </row>
    <row r="7">
      <c r="A7" s="4" t="inlineStr">
        <is>
          <t>Total interest paid on short and long term debt</t>
        </is>
      </c>
      <c r="B7" s="5" t="n">
        <v>200000000</v>
      </c>
      <c r="C7" s="6" t="n">
        <v>500000000</v>
      </c>
      <c r="D7" s="5" t="n">
        <v>600000000</v>
      </c>
    </row>
    <row r="8">
      <c r="A8" s="4" t="inlineStr">
        <is>
          <t>Long-term Debt [Member]</t>
        </is>
      </c>
    </row>
    <row r="9">
      <c r="A9" s="3" t="inlineStr">
        <is>
          <t>Debt Instrument [Line Items]</t>
        </is>
      </c>
    </row>
    <row r="10">
      <c r="A10" s="4" t="inlineStr">
        <is>
          <t>Total bank lines of credit of the company</t>
        </is>
      </c>
      <c r="B10" s="6" t="n">
        <v>3500000000</v>
      </c>
      <c r="C10" s="6" t="n">
        <v>3500000000</v>
      </c>
    </row>
    <row r="11">
      <c r="A11" s="4" t="inlineStr">
        <is>
          <t>Unutilized total credit lines</t>
        </is>
      </c>
      <c r="B11" s="5" t="n">
        <v>3500000000</v>
      </c>
      <c r="C11" s="5" t="n">
        <v>3500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ictions as to Dividends and Limitations on Indebtedness Textual (Details) $ in Millions</t>
        </is>
      </c>
      <c r="B1" s="2" t="inlineStr">
        <is>
          <t>12 Months Ended</t>
        </is>
      </c>
    </row>
    <row r="2">
      <c r="B2" s="2" t="inlineStr">
        <is>
          <t>Dec. 31, 2020USD ($)</t>
        </is>
      </c>
    </row>
    <row r="3">
      <c r="A3" s="3" t="inlineStr">
        <is>
          <t>Disclosure of Restrictions on Dividends, Loans and Advances Disclosure [Abstract]</t>
        </is>
      </c>
    </row>
    <row r="4">
      <c r="A4" s="4" t="inlineStr">
        <is>
          <t>Minimum consolidated net worth</t>
        </is>
      </c>
      <c r="B4" s="5" t="n">
        <v>50</v>
      </c>
    </row>
    <row r="5">
      <c r="A5" s="4" t="inlineStr">
        <is>
          <t>Ratio of combined earnings and fixed earnings to fixed charges required to maintain availability of credit line</t>
        </is>
      </c>
      <c r="B5" s="8" t="n">
        <v>1.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USD ($) $ in Millions</t>
        </is>
      </c>
      <c r="B1" s="2" t="inlineStr">
        <is>
          <t>Dec. 31, 2020</t>
        </is>
      </c>
      <c r="C1" s="2" t="inlineStr">
        <is>
          <t>Dec. 31, 2019</t>
        </is>
      </c>
    </row>
    <row r="2">
      <c r="A2" s="3" t="inlineStr">
        <is>
          <t>Derivatives, Fair Value [Line Items]</t>
        </is>
      </c>
    </row>
    <row r="3">
      <c r="A3" s="4" t="inlineStr">
        <is>
          <t>Total fair value of derivative assets, gross</t>
        </is>
      </c>
      <c r="B3" s="5" t="n">
        <v>49</v>
      </c>
      <c r="C3" s="5" t="n">
        <v>43</v>
      </c>
    </row>
    <row r="4">
      <c r="A4" s="4" t="inlineStr">
        <is>
          <t>Total fair value of derivative liabilities, gross</t>
        </is>
      </c>
      <c r="B4" s="6" t="n">
        <v>284</v>
      </c>
      <c r="C4" s="6" t="n">
        <v>226</v>
      </c>
    </row>
    <row r="5">
      <c r="A5" s="4" t="inlineStr">
        <is>
          <t>Derivative asset and derivative liability netting, other assets</t>
        </is>
      </c>
      <c r="B5" s="6" t="n">
        <v>-15</v>
      </c>
      <c r="C5" s="6" t="n">
        <v>-27</v>
      </c>
    </row>
    <row r="6">
      <c r="A6" s="4" t="inlineStr">
        <is>
          <t>Derivative asset and derivative liability netting, other liabilities</t>
        </is>
      </c>
      <c r="B6" s="6" t="n">
        <v>-15</v>
      </c>
      <c r="C6" s="6" t="n">
        <v>-27</v>
      </c>
    </row>
    <row r="7">
      <c r="A7" s="4" t="inlineStr">
        <is>
          <t>Total derivatives assets, net</t>
        </is>
      </c>
      <c r="B7" s="6" t="n">
        <v>34</v>
      </c>
      <c r="C7" s="6" t="n">
        <v>16</v>
      </c>
    </row>
    <row r="8">
      <c r="A8" s="4" t="inlineStr">
        <is>
          <t>Total derivatives liabilities, net</t>
        </is>
      </c>
      <c r="B8" s="6" t="n">
        <v>269</v>
      </c>
      <c r="C8" s="6" t="n">
        <v>199</v>
      </c>
    </row>
    <row r="9">
      <c r="A9" s="4" t="inlineStr">
        <is>
          <t>Margin on interest rate swap not netted</t>
        </is>
      </c>
      <c r="B9" s="6" t="n">
        <v>12</v>
      </c>
      <c r="C9" s="6" t="n">
        <v>20</v>
      </c>
    </row>
    <row r="10">
      <c r="A10" s="4" t="inlineStr">
        <is>
          <t>Other Assets [Member] | Designated as Hedging Instrument [Member]</t>
        </is>
      </c>
    </row>
    <row r="11">
      <c r="A11" s="3" t="inlineStr">
        <is>
          <t>Derivatives, Fair Value [Line Items]</t>
        </is>
      </c>
    </row>
    <row r="12">
      <c r="A12" s="4" t="inlineStr">
        <is>
          <t>Total fair value of derivative assets, gross</t>
        </is>
      </c>
      <c r="B12" s="6" t="n">
        <v>1</v>
      </c>
      <c r="C12" s="6" t="n">
        <v>12</v>
      </c>
    </row>
    <row r="13">
      <c r="A13" s="4" t="inlineStr">
        <is>
          <t>Other Assets [Member] | Interest Rate Contracts [Member] | Designated as Hedging Instrument [Member]</t>
        </is>
      </c>
    </row>
    <row r="14">
      <c r="A14" s="3" t="inlineStr">
        <is>
          <t>Derivatives, Fair Value [Line Items]</t>
        </is>
      </c>
    </row>
    <row r="15">
      <c r="A15" s="4" t="inlineStr">
        <is>
          <t>Total fair value of derivative assets, gross</t>
        </is>
      </c>
      <c r="B15" s="6" t="n">
        <v>0</v>
      </c>
      <c r="C15" s="6" t="n">
        <v>0</v>
      </c>
    </row>
    <row r="16">
      <c r="A16" s="4" t="inlineStr">
        <is>
          <t>Other Assets [Member] | Foreign Exchange Contracts [Member] | Designated as Hedging Instrument [Member]</t>
        </is>
      </c>
    </row>
    <row r="17">
      <c r="A17" s="3" t="inlineStr">
        <is>
          <t>Derivatives, Fair Value [Line Items]</t>
        </is>
      </c>
    </row>
    <row r="18">
      <c r="A18" s="4" t="inlineStr">
        <is>
          <t>Total fair value of derivative assets, gross</t>
        </is>
      </c>
      <c r="B18" s="6" t="n">
        <v>1</v>
      </c>
      <c r="C18" s="6" t="n">
        <v>12</v>
      </c>
    </row>
    <row r="19">
      <c r="A19" s="4" t="inlineStr">
        <is>
          <t>Other Assets [Member] | Foreign Exchange Contracts [Member] | Not Designated as Hedging Instrument [Member]</t>
        </is>
      </c>
    </row>
    <row r="20">
      <c r="A20" s="3" t="inlineStr">
        <is>
          <t>Derivatives, Fair Value [Line Items]</t>
        </is>
      </c>
    </row>
    <row r="21">
      <c r="A21" s="4" t="inlineStr">
        <is>
          <t>Total fair value of derivative assets, gross</t>
        </is>
      </c>
      <c r="B21" s="6" t="n">
        <v>48</v>
      </c>
      <c r="C21" s="6" t="n">
        <v>31</v>
      </c>
    </row>
    <row r="22">
      <c r="A22" s="4" t="inlineStr">
        <is>
          <t>Other Liabilities [Member] | Designated as Hedging Instrument [Member]</t>
        </is>
      </c>
    </row>
    <row r="23">
      <c r="A23" s="3" t="inlineStr">
        <is>
          <t>Derivatives, Fair Value [Line Items]</t>
        </is>
      </c>
    </row>
    <row r="24">
      <c r="A24" s="4" t="inlineStr">
        <is>
          <t>Total fair value of derivative liabilities, gross</t>
        </is>
      </c>
      <c r="B24" s="6" t="n">
        <v>195</v>
      </c>
      <c r="C24" s="6" t="n">
        <v>44</v>
      </c>
    </row>
    <row r="25">
      <c r="A25" s="4" t="inlineStr">
        <is>
          <t>Other Liabilities [Member] | Interest Rate Contracts [Member] | Designated as Hedging Instrument [Member]</t>
        </is>
      </c>
    </row>
    <row r="26">
      <c r="A26" s="3" t="inlineStr">
        <is>
          <t>Derivatives, Fair Value [Line Items]</t>
        </is>
      </c>
    </row>
    <row r="27">
      <c r="A27" s="4" t="inlineStr">
        <is>
          <t>Total fair value of derivative liabilities, gross</t>
        </is>
      </c>
      <c r="B27" s="6" t="n">
        <v>0</v>
      </c>
      <c r="C27" s="6" t="n">
        <v>0</v>
      </c>
    </row>
    <row r="28">
      <c r="A28" s="4" t="inlineStr">
        <is>
          <t>Other Liabilities [Member] | Foreign Exchange Contracts [Member] | Designated as Hedging Instrument [Member]</t>
        </is>
      </c>
    </row>
    <row r="29">
      <c r="A29" s="3" t="inlineStr">
        <is>
          <t>Derivatives, Fair Value [Line Items]</t>
        </is>
      </c>
    </row>
    <row r="30">
      <c r="A30" s="4" t="inlineStr">
        <is>
          <t>Total fair value of derivative liabilities, gross</t>
        </is>
      </c>
      <c r="B30" s="6" t="n">
        <v>195</v>
      </c>
      <c r="C30" s="6" t="n">
        <v>44</v>
      </c>
    </row>
    <row r="31">
      <c r="A31" s="4" t="inlineStr">
        <is>
          <t>Other Liabilities [Member] | Foreign Exchange Contracts [Member] | Not Designated as Hedging Instrument [Member]</t>
        </is>
      </c>
    </row>
    <row r="32">
      <c r="A32" s="3" t="inlineStr">
        <is>
          <t>Derivatives, Fair Value [Line Items]</t>
        </is>
      </c>
    </row>
    <row r="33">
      <c r="A33" s="4" t="inlineStr">
        <is>
          <t>Total fair value of derivative liabilities, gross</t>
        </is>
      </c>
      <c r="B33" s="5" t="n">
        <v>89</v>
      </c>
      <c r="C33" s="5" t="n">
        <v>1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1 (Details) - Interest Expense [Member] - Interest Rate Contracts [Member] - Fair Value Hedging [Member]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Fixed-rate long-term debt</t>
        </is>
      </c>
      <c r="B4" s="5" t="n">
        <v>-42</v>
      </c>
      <c r="C4" s="5" t="n">
        <v>-181</v>
      </c>
      <c r="D4" s="5" t="n">
        <v>29</v>
      </c>
    </row>
    <row r="5">
      <c r="A5" s="4" t="inlineStr">
        <is>
          <t>Derivatives designated as hedging instruments</t>
        </is>
      </c>
      <c r="B5" s="6" t="n">
        <v>45</v>
      </c>
      <c r="C5" s="6" t="n">
        <v>184</v>
      </c>
      <c r="D5" s="6" t="n">
        <v>-13</v>
      </c>
    </row>
    <row r="6">
      <c r="A6" s="4" t="inlineStr">
        <is>
          <t>Total</t>
        </is>
      </c>
      <c r="B6" s="5" t="n">
        <v>3</v>
      </c>
      <c r="C6" s="5" t="n">
        <v>3</v>
      </c>
      <c r="D6" s="5" t="n">
        <v>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s and Hedging Activities Textuals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Derivatives, hedged liabilities</t>
        </is>
      </c>
      <c r="B4" s="5" t="n">
        <v>3500</v>
      </c>
      <c r="C4" s="5" t="n">
        <v>8700</v>
      </c>
    </row>
    <row r="5">
      <c r="A5" s="4" t="inlineStr">
        <is>
          <t>Cumulative amount of fair value hedging adjustments</t>
        </is>
      </c>
      <c r="B5" s="6" t="n">
        <v>40</v>
      </c>
      <c r="C5" s="6" t="n">
        <v>-2</v>
      </c>
    </row>
    <row r="6">
      <c r="A6" s="4" t="inlineStr">
        <is>
          <t>Net (decrease) increase in interest expense on long-term debt</t>
        </is>
      </c>
      <c r="B6" s="6" t="n">
        <v>-39</v>
      </c>
      <c r="C6" s="6" t="n">
        <v>90</v>
      </c>
      <c r="D6" s="5" t="n">
        <v>75</v>
      </c>
    </row>
    <row r="7">
      <c r="A7" s="4" t="inlineStr">
        <is>
          <t>Notional amounts of foreign currency derivatives</t>
        </is>
      </c>
      <c r="B7" s="6" t="n">
        <v>2900</v>
      </c>
      <c r="C7" s="6" t="n">
        <v>3000</v>
      </c>
    </row>
    <row r="8">
      <c r="A8" s="4" t="inlineStr">
        <is>
          <t>Net gains on derivatives not designated as hedges</t>
        </is>
      </c>
      <c r="B8" s="6" t="n">
        <v>15</v>
      </c>
      <c r="C8" s="6" t="n">
        <v>87</v>
      </c>
      <c r="D8" s="6" t="n">
        <v>59</v>
      </c>
    </row>
    <row r="9">
      <c r="A9" s="4" t="inlineStr">
        <is>
          <t>Accumulated Foreign Currency Adjustment Attributable to Parent [Member]</t>
        </is>
      </c>
    </row>
    <row r="10">
      <c r="A10" s="3" t="inlineStr">
        <is>
          <t>Derivatives, Fair Value [Line Items]</t>
        </is>
      </c>
    </row>
    <row r="11">
      <c r="A11" s="4" t="inlineStr">
        <is>
          <t>Gain (loss) on net investment hedges, net of taxes</t>
        </is>
      </c>
      <c r="B11" s="6" t="n">
        <v>-131</v>
      </c>
      <c r="C11" s="6" t="n">
        <v>-44</v>
      </c>
      <c r="D11" s="5" t="n">
        <v>127</v>
      </c>
    </row>
    <row r="12">
      <c r="A12" s="4" t="inlineStr">
        <is>
          <t>Fair Value Hedging [Member]</t>
        </is>
      </c>
    </row>
    <row r="13">
      <c r="A13" s="3" t="inlineStr">
        <is>
          <t>Derivatives, Fair Value [Line Items]</t>
        </is>
      </c>
    </row>
    <row r="14">
      <c r="A14" s="4" t="inlineStr">
        <is>
          <t>Derivatives, hedged liabilities</t>
        </is>
      </c>
      <c r="B14" s="5" t="n">
        <v>3500</v>
      </c>
      <c r="C14" s="5" t="n">
        <v>8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Details) - USD ($) $ in Millions</t>
        </is>
      </c>
      <c r="B1" s="2" t="inlineStr">
        <is>
          <t>Dec. 31, 2020</t>
        </is>
      </c>
      <c r="C1" s="2" t="inlineStr">
        <is>
          <t>Dec. 31, 2019</t>
        </is>
      </c>
    </row>
    <row r="2">
      <c r="A2" s="3" t="inlineStr">
        <is>
          <t>Assets [Abstract]</t>
        </is>
      </c>
    </row>
    <row r="3">
      <c r="A3" s="4" t="inlineStr">
        <is>
          <t>Derivatives, gross</t>
        </is>
      </c>
      <c r="B3" s="5" t="n">
        <v>49</v>
      </c>
      <c r="C3" s="5" t="n">
        <v>43</v>
      </c>
    </row>
    <row r="4">
      <c r="A4" s="3" t="inlineStr">
        <is>
          <t>Liabilities [Abstract]</t>
        </is>
      </c>
    </row>
    <row r="5">
      <c r="A5" s="4" t="inlineStr">
        <is>
          <t>Derivatives, gross</t>
        </is>
      </c>
      <c r="B5" s="6" t="n">
        <v>284</v>
      </c>
      <c r="C5" s="6" t="n">
        <v>226</v>
      </c>
    </row>
    <row r="6">
      <c r="A6" s="4" t="inlineStr">
        <is>
          <t>Level 2 [Member]</t>
        </is>
      </c>
    </row>
    <row r="7">
      <c r="A7" s="3" t="inlineStr">
        <is>
          <t>Assets [Abstract]</t>
        </is>
      </c>
    </row>
    <row r="8">
      <c r="A8" s="4" t="inlineStr">
        <is>
          <t>Derivatives, gross</t>
        </is>
      </c>
      <c r="B8" s="6" t="n">
        <v>49</v>
      </c>
      <c r="C8" s="6" t="n">
        <v>43</v>
      </c>
    </row>
    <row r="9">
      <c r="A9" s="4" t="inlineStr">
        <is>
          <t>Total assets</t>
        </is>
      </c>
      <c r="B9" s="6" t="n">
        <v>49</v>
      </c>
      <c r="C9" s="6" t="n">
        <v>43</v>
      </c>
    </row>
    <row r="10">
      <c r="A10" s="3" t="inlineStr">
        <is>
          <t>Liabilities [Abstract]</t>
        </is>
      </c>
    </row>
    <row r="11">
      <c r="A11" s="4" t="inlineStr">
        <is>
          <t>Derivatives, gross</t>
        </is>
      </c>
      <c r="B11" s="6" t="n">
        <v>284</v>
      </c>
      <c r="C11" s="6" t="n">
        <v>226</v>
      </c>
    </row>
    <row r="12">
      <c r="A12" s="4" t="inlineStr">
        <is>
          <t>Total liabilities</t>
        </is>
      </c>
      <c r="B12" s="5" t="n">
        <v>284</v>
      </c>
      <c r="C12" s="5" t="n">
        <v>2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hareholder's Equity</t>
        </is>
      </c>
    </row>
    <row r="3">
      <c r="A3" s="4" t="inlineStr">
        <is>
          <t>Common stock, par value (in dollars per share)</t>
        </is>
      </c>
      <c r="B3" s="7" t="n">
        <v>0.1</v>
      </c>
      <c r="C3" s="7" t="n">
        <v>0.1</v>
      </c>
    </row>
    <row r="4">
      <c r="A4" s="4" t="inlineStr">
        <is>
          <t>Common stock, authorized (in shares)</t>
        </is>
      </c>
      <c r="B4" s="6" t="n">
        <v>3000000</v>
      </c>
      <c r="C4" s="6" t="n">
        <v>3000000</v>
      </c>
    </row>
    <row r="5">
      <c r="A5" s="4" t="inlineStr">
        <is>
          <t>Common stock, issued (in shares)</t>
        </is>
      </c>
      <c r="B5" s="6" t="n">
        <v>1500000</v>
      </c>
      <c r="C5" s="6" t="n">
        <v>1500000</v>
      </c>
    </row>
    <row r="6">
      <c r="A6" s="4" t="inlineStr">
        <is>
          <t>Common stock, outstanding (in shares)</t>
        </is>
      </c>
      <c r="B6" s="6" t="n">
        <v>1500000</v>
      </c>
      <c r="C6" s="6" t="n">
        <v>1500000</v>
      </c>
    </row>
    <row r="7">
      <c r="A7" s="3" t="inlineStr">
        <is>
          <t>Accumulated other comprehensive loss:</t>
        </is>
      </c>
    </row>
    <row r="8">
      <c r="A8" s="4" t="inlineStr">
        <is>
          <t>Foreign currency translation adjustments, tax</t>
        </is>
      </c>
      <c r="B8" s="5" t="n">
        <v>5</v>
      </c>
      <c r="C8" s="5" t="n">
        <v>25</v>
      </c>
    </row>
    <row r="9">
      <c r="A9" s="4" t="inlineStr">
        <is>
          <t>Card Member Receivables [Member]</t>
        </is>
      </c>
    </row>
    <row r="10">
      <c r="A10" s="3" t="inlineStr">
        <is>
          <t>Assets</t>
        </is>
      </c>
    </row>
    <row r="11">
      <c r="A11" s="4" t="inlineStr">
        <is>
          <t>Financing receivables, reserves for credit losses</t>
        </is>
      </c>
      <c r="B11" s="6" t="n">
        <v>70</v>
      </c>
      <c r="C11" s="6" t="n">
        <v>162</v>
      </c>
    </row>
    <row r="12">
      <c r="A12" s="4" t="inlineStr">
        <is>
          <t>Card Member Loans [Member]</t>
        </is>
      </c>
    </row>
    <row r="13">
      <c r="A13" s="3" t="inlineStr">
        <is>
          <t>Assets</t>
        </is>
      </c>
    </row>
    <row r="14">
      <c r="A14" s="4" t="inlineStr">
        <is>
          <t>Financing receivables, reserves for credit losses</t>
        </is>
      </c>
      <c r="B14" s="5" t="n">
        <v>20</v>
      </c>
      <c r="C14" s="5"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1 (Details) - USD ($) $ in Millions</t>
        </is>
      </c>
      <c r="B1" s="2" t="inlineStr">
        <is>
          <t>Dec. 31, 2020</t>
        </is>
      </c>
      <c r="C1" s="2" t="inlineStr">
        <is>
          <t>Dec. 31, 2019</t>
        </is>
      </c>
      <c r="D1" s="2" t="inlineStr">
        <is>
          <t>Dec. 31, 2018</t>
        </is>
      </c>
    </row>
    <row r="2">
      <c r="A2" s="3" t="inlineStr">
        <is>
          <t>Financial assets carried at other than fair value</t>
        </is>
      </c>
    </row>
    <row r="3">
      <c r="A3" s="4" t="inlineStr">
        <is>
          <t>Loans to affiliates and other</t>
        </is>
      </c>
      <c r="B3" s="5" t="n">
        <v>10890</v>
      </c>
      <c r="C3" s="5" t="n">
        <v>10345</v>
      </c>
      <c r="D3" s="5" t="n">
        <v>14136</v>
      </c>
    </row>
    <row r="4">
      <c r="A4" s="3" t="inlineStr">
        <is>
          <t>Financial liabilities carried at other than fair value</t>
        </is>
      </c>
    </row>
    <row r="5">
      <c r="A5" s="4" t="inlineStr">
        <is>
          <t>Long-term debt</t>
        </is>
      </c>
      <c r="B5" s="6" t="n">
        <v>7037</v>
      </c>
      <c r="C5" s="6" t="n">
        <v>13469</v>
      </c>
    </row>
    <row r="6">
      <c r="A6" s="4" t="inlineStr">
        <is>
          <t>Long-term debt with affiliates</t>
        </is>
      </c>
      <c r="B6" s="6" t="n">
        <v>822</v>
      </c>
      <c r="C6" s="6" t="n">
        <v>9292</v>
      </c>
      <c r="D6" s="5" t="n">
        <v>7523</v>
      </c>
    </row>
    <row r="7">
      <c r="A7" s="4" t="inlineStr">
        <is>
          <t>Card Member Loans [Member]</t>
        </is>
      </c>
    </row>
    <row r="8">
      <c r="A8" s="3" t="inlineStr">
        <is>
          <t>Financial assets carried at other than fair value</t>
        </is>
      </c>
    </row>
    <row r="9">
      <c r="A9" s="4" t="inlineStr">
        <is>
          <t>Card Member loans, less reserves for credit losses</t>
        </is>
      </c>
      <c r="B9" s="6" t="n">
        <v>480</v>
      </c>
      <c r="C9" s="6" t="n">
        <v>687</v>
      </c>
    </row>
    <row r="10">
      <c r="A10" s="4" t="inlineStr">
        <is>
          <t>Carrying Value [Member]</t>
        </is>
      </c>
    </row>
    <row r="11">
      <c r="A11" s="3" t="inlineStr">
        <is>
          <t>Financial assets for which carrying values equal or approximate fair value</t>
        </is>
      </c>
    </row>
    <row r="12">
      <c r="A12" s="4" t="inlineStr">
        <is>
          <t>Cash and cash equivalents per Consolidated Balance Sheets</t>
        </is>
      </c>
      <c r="B12" s="6" t="n">
        <v>600</v>
      </c>
      <c r="C12" s="6" t="n">
        <v>100</v>
      </c>
    </row>
    <row r="13">
      <c r="A13" s="4" t="inlineStr">
        <is>
          <t>Other financial assets</t>
        </is>
      </c>
      <c r="B13" s="6" t="n">
        <v>12100</v>
      </c>
      <c r="C13" s="6" t="n">
        <v>26200</v>
      </c>
    </row>
    <row r="14">
      <c r="A14" s="3" t="inlineStr">
        <is>
          <t>Financial assets carried at other than fair value</t>
        </is>
      </c>
    </row>
    <row r="15">
      <c r="A15" s="4" t="inlineStr">
        <is>
          <t>Loans to affiliates and other</t>
        </is>
      </c>
      <c r="B15" s="6" t="n">
        <v>10900</v>
      </c>
      <c r="C15" s="6" t="n">
        <v>10300</v>
      </c>
    </row>
    <row r="16">
      <c r="A16" s="3" t="inlineStr">
        <is>
          <t>Financial Liabilities:</t>
        </is>
      </c>
    </row>
    <row r="17">
      <c r="A17" s="4" t="inlineStr">
        <is>
          <t>Financial liabilities for which carrying values equal or approximate fair value</t>
        </is>
      </c>
      <c r="B17" s="6" t="n">
        <v>12600</v>
      </c>
      <c r="C17" s="6" t="n">
        <v>11200</v>
      </c>
    </row>
    <row r="18">
      <c r="A18" s="3" t="inlineStr">
        <is>
          <t>Financial liabilities carried at other than fair value</t>
        </is>
      </c>
    </row>
    <row r="19">
      <c r="A19" s="4" t="inlineStr">
        <is>
          <t>Long-term debt</t>
        </is>
      </c>
      <c r="B19" s="6" t="n">
        <v>7000</v>
      </c>
      <c r="C19" s="6" t="n">
        <v>13500</v>
      </c>
    </row>
    <row r="20">
      <c r="A20" s="4" t="inlineStr">
        <is>
          <t>Long-term debt with affiliates</t>
        </is>
      </c>
      <c r="B20" s="6" t="n">
        <v>800</v>
      </c>
      <c r="C20" s="6" t="n">
        <v>9300</v>
      </c>
    </row>
    <row r="21">
      <c r="A21" s="4" t="inlineStr">
        <is>
          <t>Carrying Value [Member] | Card Member Loans [Member]</t>
        </is>
      </c>
    </row>
    <row r="22">
      <c r="A22" s="3" t="inlineStr">
        <is>
          <t>Financial assets carried at other than fair value</t>
        </is>
      </c>
    </row>
    <row r="23">
      <c r="A23" s="4" t="inlineStr">
        <is>
          <t>Card Member loans, less reserves for credit losses</t>
        </is>
      </c>
      <c r="B23" s="6" t="n">
        <v>500</v>
      </c>
      <c r="C23" s="6" t="n">
        <v>700</v>
      </c>
    </row>
    <row r="24">
      <c r="A24" s="4" t="inlineStr">
        <is>
          <t>Estimate of Fair Value Measurement [Member]</t>
        </is>
      </c>
    </row>
    <row r="25">
      <c r="A25" s="3" t="inlineStr">
        <is>
          <t>Financial assets for which carrying values equal or approximate fair value</t>
        </is>
      </c>
    </row>
    <row r="26">
      <c r="A26" s="4" t="inlineStr">
        <is>
          <t>Cash and cash equivalents per Consolidated Balance Sheets</t>
        </is>
      </c>
      <c r="B26" s="6" t="n">
        <v>600</v>
      </c>
      <c r="C26" s="6" t="n">
        <v>100</v>
      </c>
    </row>
    <row r="27">
      <c r="A27" s="4" t="inlineStr">
        <is>
          <t>Other financial assets</t>
        </is>
      </c>
      <c r="B27" s="6" t="n">
        <v>12100</v>
      </c>
      <c r="C27" s="6" t="n">
        <v>26200</v>
      </c>
    </row>
    <row r="28">
      <c r="A28" s="3" t="inlineStr">
        <is>
          <t>Financial assets carried at other than fair value</t>
        </is>
      </c>
    </row>
    <row r="29">
      <c r="A29" s="4" t="inlineStr">
        <is>
          <t>Loans to affiliates and other</t>
        </is>
      </c>
      <c r="B29" s="6" t="n">
        <v>11100</v>
      </c>
      <c r="C29" s="6" t="n">
        <v>10400</v>
      </c>
    </row>
    <row r="30">
      <c r="A30" s="3" t="inlineStr">
        <is>
          <t>Financial Liabilities:</t>
        </is>
      </c>
    </row>
    <row r="31">
      <c r="A31" s="4" t="inlineStr">
        <is>
          <t>Financial liabilities for which carrying values equal or approximate fair value</t>
        </is>
      </c>
      <c r="B31" s="6" t="n">
        <v>12600</v>
      </c>
      <c r="C31" s="6" t="n">
        <v>11200</v>
      </c>
    </row>
    <row r="32">
      <c r="A32" s="3" t="inlineStr">
        <is>
          <t>Financial liabilities carried at other than fair value</t>
        </is>
      </c>
    </row>
    <row r="33">
      <c r="A33" s="4" t="inlineStr">
        <is>
          <t>Long-term debt</t>
        </is>
      </c>
      <c r="B33" s="6" t="n">
        <v>7400</v>
      </c>
      <c r="C33" s="6" t="n">
        <v>13700</v>
      </c>
    </row>
    <row r="34">
      <c r="A34" s="4" t="inlineStr">
        <is>
          <t>Long-term debt with affiliates</t>
        </is>
      </c>
      <c r="B34" s="6" t="n">
        <v>800</v>
      </c>
      <c r="C34" s="6" t="n">
        <v>9400</v>
      </c>
    </row>
    <row r="35">
      <c r="A35" s="4" t="inlineStr">
        <is>
          <t>Estimate of Fair Value Measurement [Member] | Card Member Loans [Member]</t>
        </is>
      </c>
    </row>
    <row r="36">
      <c r="A36" s="3" t="inlineStr">
        <is>
          <t>Financial assets carried at other than fair value</t>
        </is>
      </c>
    </row>
    <row r="37">
      <c r="A37" s="4" t="inlineStr">
        <is>
          <t>Card Member loans, less reserves for credit losses</t>
        </is>
      </c>
      <c r="B37" s="6" t="n">
        <v>500</v>
      </c>
      <c r="C37" s="6" t="n">
        <v>700</v>
      </c>
    </row>
    <row r="38">
      <c r="A38" s="4" t="inlineStr">
        <is>
          <t>Estimate of Fair Value Measurement [Member] | Level 1 [Member]</t>
        </is>
      </c>
    </row>
    <row r="39">
      <c r="A39" s="3" t="inlineStr">
        <is>
          <t>Financial assets for which carrying values equal or approximate fair value</t>
        </is>
      </c>
    </row>
    <row r="40">
      <c r="A40" s="4" t="inlineStr">
        <is>
          <t>Cash and cash equivalents per Consolidated Balance Sheets</t>
        </is>
      </c>
      <c r="B40" s="6" t="n">
        <v>600</v>
      </c>
      <c r="C40" s="6" t="n">
        <v>100</v>
      </c>
    </row>
    <row r="41">
      <c r="A41" s="4" t="inlineStr">
        <is>
          <t>Other financial assets</t>
        </is>
      </c>
      <c r="B41" s="6" t="n">
        <v>0</v>
      </c>
      <c r="C41" s="6" t="n">
        <v>0</v>
      </c>
    </row>
    <row r="42">
      <c r="A42" s="3" t="inlineStr">
        <is>
          <t>Financial assets carried at other than fair value</t>
        </is>
      </c>
    </row>
    <row r="43">
      <c r="A43" s="4" t="inlineStr">
        <is>
          <t>Loans to affiliates and other</t>
        </is>
      </c>
      <c r="B43" s="6" t="n">
        <v>0</v>
      </c>
      <c r="C43" s="6" t="n">
        <v>0</v>
      </c>
    </row>
    <row r="44">
      <c r="A44" s="3" t="inlineStr">
        <is>
          <t>Financial Liabilities:</t>
        </is>
      </c>
    </row>
    <row r="45">
      <c r="A45" s="4" t="inlineStr">
        <is>
          <t>Financial liabilities for which carrying values equal or approximate fair value</t>
        </is>
      </c>
      <c r="B45" s="6" t="n">
        <v>0</v>
      </c>
      <c r="C45" s="6" t="n">
        <v>0</v>
      </c>
    </row>
    <row r="46">
      <c r="A46" s="3" t="inlineStr">
        <is>
          <t>Financial liabilities carried at other than fair value</t>
        </is>
      </c>
    </row>
    <row r="47">
      <c r="A47" s="4" t="inlineStr">
        <is>
          <t>Long-term debt</t>
        </is>
      </c>
      <c r="B47" s="6" t="n">
        <v>0</v>
      </c>
      <c r="C47" s="6" t="n">
        <v>0</v>
      </c>
    </row>
    <row r="48">
      <c r="A48" s="4" t="inlineStr">
        <is>
          <t>Long-term debt with affiliates</t>
        </is>
      </c>
      <c r="B48" s="6" t="n">
        <v>0</v>
      </c>
      <c r="C48" s="6" t="n">
        <v>0</v>
      </c>
    </row>
    <row r="49">
      <c r="A49" s="4" t="inlineStr">
        <is>
          <t>Estimate of Fair Value Measurement [Member] | Level 1 [Member] | Card Member Loans [Member]</t>
        </is>
      </c>
    </row>
    <row r="50">
      <c r="A50" s="3" t="inlineStr">
        <is>
          <t>Financial assets carried at other than fair value</t>
        </is>
      </c>
    </row>
    <row r="51">
      <c r="A51" s="4" t="inlineStr">
        <is>
          <t>Card Member loans, less reserves for credit losses</t>
        </is>
      </c>
      <c r="B51" s="6" t="n">
        <v>0</v>
      </c>
      <c r="C51" s="6" t="n">
        <v>0</v>
      </c>
    </row>
    <row r="52">
      <c r="A52" s="4" t="inlineStr">
        <is>
          <t>Estimate of Fair Value Measurement [Member] | Level 2 [Member]</t>
        </is>
      </c>
    </row>
    <row r="53">
      <c r="A53" s="3" t="inlineStr">
        <is>
          <t>Financial assets for which carrying values equal or approximate fair value</t>
        </is>
      </c>
    </row>
    <row r="54">
      <c r="A54" s="4" t="inlineStr">
        <is>
          <t>Cash and cash equivalents per Consolidated Balance Sheets</t>
        </is>
      </c>
      <c r="B54" s="6" t="n">
        <v>0</v>
      </c>
      <c r="C54" s="6" t="n">
        <v>0</v>
      </c>
    </row>
    <row r="55">
      <c r="A55" s="4" t="inlineStr">
        <is>
          <t>Other financial assets</t>
        </is>
      </c>
      <c r="B55" s="6" t="n">
        <v>12100</v>
      </c>
      <c r="C55" s="6" t="n">
        <v>26200</v>
      </c>
    </row>
    <row r="56">
      <c r="A56" s="3" t="inlineStr">
        <is>
          <t>Financial assets carried at other than fair value</t>
        </is>
      </c>
    </row>
    <row r="57">
      <c r="A57" s="4" t="inlineStr">
        <is>
          <t>Loans to affiliates and other</t>
        </is>
      </c>
      <c r="B57" s="6" t="n">
        <v>5000</v>
      </c>
      <c r="C57" s="6" t="n">
        <v>2800</v>
      </c>
    </row>
    <row r="58">
      <c r="A58" s="3" t="inlineStr">
        <is>
          <t>Financial Liabilities:</t>
        </is>
      </c>
    </row>
    <row r="59">
      <c r="A59" s="4" t="inlineStr">
        <is>
          <t>Financial liabilities for which carrying values equal or approximate fair value</t>
        </is>
      </c>
      <c r="B59" s="6" t="n">
        <v>12600</v>
      </c>
      <c r="C59" s="6" t="n">
        <v>11200</v>
      </c>
    </row>
    <row r="60">
      <c r="A60" s="3" t="inlineStr">
        <is>
          <t>Financial liabilities carried at other than fair value</t>
        </is>
      </c>
    </row>
    <row r="61">
      <c r="A61" s="4" t="inlineStr">
        <is>
          <t>Long-term debt</t>
        </is>
      </c>
      <c r="B61" s="6" t="n">
        <v>7400</v>
      </c>
      <c r="C61" s="6" t="n">
        <v>13700</v>
      </c>
    </row>
    <row r="62">
      <c r="A62" s="4" t="inlineStr">
        <is>
          <t>Long-term debt with affiliates</t>
        </is>
      </c>
      <c r="B62" s="6" t="n">
        <v>800</v>
      </c>
      <c r="C62" s="6" t="n">
        <v>9400</v>
      </c>
    </row>
    <row r="63">
      <c r="A63" s="4" t="inlineStr">
        <is>
          <t>Estimate of Fair Value Measurement [Member] | Level 2 [Member] | Card Member Loans [Member]</t>
        </is>
      </c>
    </row>
    <row r="64">
      <c r="A64" s="3" t="inlineStr">
        <is>
          <t>Financial assets carried at other than fair value</t>
        </is>
      </c>
    </row>
    <row r="65">
      <c r="A65" s="4" t="inlineStr">
        <is>
          <t>Card Member loans, less reserves for credit losses</t>
        </is>
      </c>
      <c r="B65" s="6" t="n">
        <v>0</v>
      </c>
      <c r="C65" s="6" t="n">
        <v>0</v>
      </c>
    </row>
    <row r="66">
      <c r="A66" s="4" t="inlineStr">
        <is>
          <t>Estimate of Fair Value Measurement [Member] | Level 3 [Member]</t>
        </is>
      </c>
    </row>
    <row r="67">
      <c r="A67" s="3" t="inlineStr">
        <is>
          <t>Financial assets for which carrying values equal or approximate fair value</t>
        </is>
      </c>
    </row>
    <row r="68">
      <c r="A68" s="4" t="inlineStr">
        <is>
          <t>Cash and cash equivalents per Consolidated Balance Sheets</t>
        </is>
      </c>
      <c r="B68" s="6" t="n">
        <v>0</v>
      </c>
      <c r="C68" s="6" t="n">
        <v>0</v>
      </c>
    </row>
    <row r="69">
      <c r="A69" s="4" t="inlineStr">
        <is>
          <t>Other financial assets</t>
        </is>
      </c>
      <c r="B69" s="6" t="n">
        <v>0</v>
      </c>
      <c r="C69" s="6" t="n">
        <v>0</v>
      </c>
    </row>
    <row r="70">
      <c r="A70" s="3" t="inlineStr">
        <is>
          <t>Financial assets carried at other than fair value</t>
        </is>
      </c>
    </row>
    <row r="71">
      <c r="A71" s="4" t="inlineStr">
        <is>
          <t>Loans to affiliates and other</t>
        </is>
      </c>
      <c r="B71" s="6" t="n">
        <v>6100</v>
      </c>
      <c r="C71" s="6" t="n">
        <v>7600</v>
      </c>
    </row>
    <row r="72">
      <c r="A72" s="3" t="inlineStr">
        <is>
          <t>Financial Liabilities:</t>
        </is>
      </c>
    </row>
    <row r="73">
      <c r="A73" s="4" t="inlineStr">
        <is>
          <t>Financial liabilities for which carrying values equal or approximate fair value</t>
        </is>
      </c>
      <c r="B73" s="6" t="n">
        <v>0</v>
      </c>
      <c r="C73" s="6" t="n">
        <v>0</v>
      </c>
    </row>
    <row r="74">
      <c r="A74" s="3" t="inlineStr">
        <is>
          <t>Financial liabilities carried at other than fair value</t>
        </is>
      </c>
    </row>
    <row r="75">
      <c r="A75" s="4" t="inlineStr">
        <is>
          <t>Long-term debt</t>
        </is>
      </c>
      <c r="B75" s="6" t="n">
        <v>0</v>
      </c>
      <c r="C75" s="6" t="n">
        <v>0</v>
      </c>
    </row>
    <row r="76">
      <c r="A76" s="4" t="inlineStr">
        <is>
          <t>Long-term debt with affiliates</t>
        </is>
      </c>
      <c r="B76" s="6" t="n">
        <v>0</v>
      </c>
      <c r="C76" s="6" t="n">
        <v>0</v>
      </c>
    </row>
    <row r="77">
      <c r="A77" s="4" t="inlineStr">
        <is>
          <t>Estimate of Fair Value Measurement [Member] | Level 3 [Member] | Card Member Loans [Member]</t>
        </is>
      </c>
    </row>
    <row r="78">
      <c r="A78" s="3" t="inlineStr">
        <is>
          <t>Financial assets carried at other than fair value</t>
        </is>
      </c>
    </row>
    <row r="79">
      <c r="A79" s="4" t="inlineStr">
        <is>
          <t>Card Member loans, less reserves for credit losses</t>
        </is>
      </c>
      <c r="B79" s="5" t="n">
        <v>500</v>
      </c>
      <c r="C79" s="5" t="n">
        <v>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Textuals (Details) - USD ($)</t>
        </is>
      </c>
      <c r="B1" s="2" t="inlineStr">
        <is>
          <t>Dec. 31, 2020</t>
        </is>
      </c>
      <c r="C1" s="2" t="inlineStr">
        <is>
          <t>Dec. 31, 2019</t>
        </is>
      </c>
    </row>
    <row r="2">
      <c r="A2" s="4" t="inlineStr">
        <is>
          <t>Fair Value, Nonrecurring [Member]</t>
        </is>
      </c>
    </row>
    <row r="3">
      <c r="A3" s="3" t="inlineStr">
        <is>
          <t>Fair Value, Assets and Liabilities Measured on Nonrecurring Basis [Line Items]</t>
        </is>
      </c>
    </row>
    <row r="4">
      <c r="A4" s="4" t="inlineStr">
        <is>
          <t>Assets measured at fair value for impairment</t>
        </is>
      </c>
      <c r="B4" s="5" t="n">
        <v>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ransactions with Affiliate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Loans to affiliates and other</t>
        </is>
      </c>
      <c r="B4" s="5" t="n">
        <v>10890</v>
      </c>
      <c r="C4" s="5" t="n">
        <v>10345</v>
      </c>
      <c r="D4" s="5" t="n">
        <v>14136</v>
      </c>
    </row>
    <row r="5">
      <c r="A5" s="4" t="inlineStr">
        <is>
          <t>Average interest rate on loans to affiliates and other</t>
        </is>
      </c>
      <c r="B5" s="4" t="inlineStr">
        <is>
          <t>1.52%</t>
        </is>
      </c>
      <c r="C5" s="4" t="inlineStr">
        <is>
          <t>2.89%</t>
        </is>
      </c>
      <c r="D5" s="4" t="inlineStr">
        <is>
          <t>2.79%</t>
        </is>
      </c>
    </row>
    <row r="6">
      <c r="A6" s="4" t="inlineStr">
        <is>
          <t>Due from affiliates</t>
        </is>
      </c>
      <c r="B6" s="5" t="n">
        <v>6</v>
      </c>
      <c r="C6" s="5" t="n">
        <v>652</v>
      </c>
      <c r="D6" s="5" t="n">
        <v>210</v>
      </c>
    </row>
    <row r="7">
      <c r="A7" s="4" t="inlineStr">
        <is>
          <t>Restricted cash with affiliates</t>
        </is>
      </c>
      <c r="B7" s="6" t="n">
        <v>120</v>
      </c>
      <c r="C7" s="6" t="n">
        <v>116</v>
      </c>
      <c r="D7" s="6" t="n">
        <v>93</v>
      </c>
    </row>
    <row r="8">
      <c r="A8" s="4" t="inlineStr">
        <is>
          <t>Short-term debt to affiliates</t>
        </is>
      </c>
      <c r="B8" s="5" t="n">
        <v>8569</v>
      </c>
      <c r="C8" s="5" t="n">
        <v>6225</v>
      </c>
      <c r="D8" s="5" t="n">
        <v>5899</v>
      </c>
    </row>
    <row r="9">
      <c r="A9" s="4" t="inlineStr">
        <is>
          <t>Average interest rate on short-term debt to affiliates</t>
        </is>
      </c>
      <c r="B9" s="4" t="inlineStr">
        <is>
          <t>0.62%</t>
        </is>
      </c>
      <c r="C9" s="4" t="inlineStr">
        <is>
          <t>2.33%</t>
        </is>
      </c>
      <c r="D9" s="4" t="inlineStr">
        <is>
          <t>2.09%</t>
        </is>
      </c>
    </row>
    <row r="10">
      <c r="A10" s="4" t="inlineStr">
        <is>
          <t>Maximum month-end level of short-term borrowings during the year</t>
        </is>
      </c>
      <c r="B10" s="5" t="n">
        <v>8622</v>
      </c>
      <c r="C10" s="5" t="n">
        <v>7087</v>
      </c>
      <c r="D10" s="5" t="n">
        <v>14216</v>
      </c>
    </row>
    <row r="11">
      <c r="A11" s="4" t="inlineStr">
        <is>
          <t>Long-term debt with affiliates</t>
        </is>
      </c>
      <c r="B11" s="5" t="n">
        <v>822</v>
      </c>
      <c r="C11" s="5" t="n">
        <v>9292</v>
      </c>
      <c r="D11" s="5" t="n">
        <v>7523</v>
      </c>
    </row>
    <row r="12">
      <c r="A12" s="4" t="inlineStr">
        <is>
          <t>Average interest rate long-term debt to affiliates</t>
        </is>
      </c>
      <c r="B12" s="4" t="inlineStr">
        <is>
          <t>1.65%</t>
        </is>
      </c>
      <c r="C12" s="4" t="inlineStr">
        <is>
          <t>3.17%</t>
        </is>
      </c>
      <c r="D12" s="4" t="inlineStr">
        <is>
          <t>2.69%</t>
        </is>
      </c>
    </row>
    <row r="13">
      <c r="A13" s="4" t="inlineStr">
        <is>
          <t>Maximum month-end level of long-term borrowings during the year</t>
        </is>
      </c>
      <c r="B13" s="5" t="n">
        <v>3276</v>
      </c>
      <c r="C13" s="5" t="n">
        <v>13391</v>
      </c>
      <c r="D13" s="5" t="n">
        <v>8725</v>
      </c>
    </row>
    <row r="14">
      <c r="A14" s="4" t="inlineStr">
        <is>
          <t>Due to affiliates</t>
        </is>
      </c>
      <c r="B14" s="6" t="n">
        <v>4344</v>
      </c>
      <c r="C14" s="6" t="n">
        <v>2133</v>
      </c>
      <c r="D14" s="6" t="n">
        <v>2869</v>
      </c>
    </row>
    <row r="15">
      <c r="A15" s="4" t="inlineStr">
        <is>
          <t>Maximum month-end level of loans to affiliates during the year</t>
        </is>
      </c>
      <c r="B15" s="6" t="n">
        <v>13959</v>
      </c>
      <c r="C15" s="6" t="n">
        <v>14264</v>
      </c>
      <c r="D15" s="6" t="n">
        <v>14136</v>
      </c>
    </row>
    <row r="16">
      <c r="A16" s="4" t="inlineStr">
        <is>
          <t>Interest income from affiliates and other</t>
        </is>
      </c>
      <c r="B16" s="6" t="n">
        <v>166</v>
      </c>
      <c r="C16" s="6" t="n">
        <v>332</v>
      </c>
      <c r="D16" s="6" t="n">
        <v>383</v>
      </c>
    </row>
    <row r="17">
      <c r="A17" s="4" t="inlineStr">
        <is>
          <t>Interest expense to affiliates</t>
        </is>
      </c>
      <c r="B17" s="6" t="n">
        <v>75</v>
      </c>
      <c r="C17" s="6" t="n">
        <v>433</v>
      </c>
      <c r="D17" s="6" t="n">
        <v>225</v>
      </c>
    </row>
    <row r="18">
      <c r="A18" s="3" t="inlineStr">
        <is>
          <t>Related Party Transaction [Line Items]</t>
        </is>
      </c>
    </row>
    <row r="19">
      <c r="A19" s="4" t="inlineStr">
        <is>
          <t>Other, net expense</t>
        </is>
      </c>
      <c r="B19" s="6" t="n">
        <v>-10</v>
      </c>
      <c r="C19" s="6" t="n">
        <v>-81</v>
      </c>
      <c r="D19" s="6" t="n">
        <v>-55</v>
      </c>
    </row>
    <row r="20">
      <c r="A20" s="4" t="inlineStr">
        <is>
          <t>Interest paid on short-term and long-term debt</t>
        </is>
      </c>
      <c r="B20" s="6" t="n">
        <v>112</v>
      </c>
      <c r="C20" s="6" t="n">
        <v>421</v>
      </c>
      <c r="D20" s="6" t="n">
        <v>198</v>
      </c>
    </row>
    <row r="21">
      <c r="A21" s="4" t="inlineStr">
        <is>
          <t>Related Party [Member]</t>
        </is>
      </c>
    </row>
    <row r="22">
      <c r="A22" s="3" t="inlineStr">
        <is>
          <t>Related Party Transaction [Line Items]</t>
        </is>
      </c>
    </row>
    <row r="23">
      <c r="A23" s="4" t="inlineStr">
        <is>
          <t>Other, net expense</t>
        </is>
      </c>
      <c r="B23" s="5" t="n">
        <v>2</v>
      </c>
      <c r="C23" s="5" t="n">
        <v>2</v>
      </c>
      <c r="D23" s="5"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Transactions with Affiliates 1 (Details) - USD ($) $ in Millions</t>
        </is>
      </c>
      <c r="B1" s="2" t="inlineStr">
        <is>
          <t>Dec. 31, 2020</t>
        </is>
      </c>
      <c r="C1" s="2" t="inlineStr">
        <is>
          <t>Dec. 31, 2019</t>
        </is>
      </c>
      <c r="D1" s="2" t="inlineStr">
        <is>
          <t>Dec. 31, 2018</t>
        </is>
      </c>
    </row>
    <row r="2">
      <c r="A2" s="3" t="inlineStr">
        <is>
          <t>Related Party Transaction [Line Items]</t>
        </is>
      </c>
    </row>
    <row r="3">
      <c r="A3" s="4" t="inlineStr">
        <is>
          <t>Loans to affiliates and other</t>
        </is>
      </c>
      <c r="B3" s="5" t="n">
        <v>10890</v>
      </c>
      <c r="C3" s="5" t="n">
        <v>10345</v>
      </c>
      <c r="D3" s="5" t="n">
        <v>14136</v>
      </c>
    </row>
    <row r="4">
      <c r="A4" s="4" t="inlineStr">
        <is>
          <t>Collateralized [Member]</t>
        </is>
      </c>
    </row>
    <row r="5">
      <c r="A5" s="3" t="inlineStr">
        <is>
          <t>Related Party Transaction [Line Items]</t>
        </is>
      </c>
    </row>
    <row r="6">
      <c r="A6" s="4" t="inlineStr">
        <is>
          <t>Loans to affiliates and other</t>
        </is>
      </c>
      <c r="B6" s="6" t="n">
        <v>6400</v>
      </c>
      <c r="C6" s="6" t="n">
        <v>8200</v>
      </c>
    </row>
    <row r="7">
      <c r="A7" s="4" t="inlineStr">
        <is>
          <t>American Express Services Europe Limited [Member]</t>
        </is>
      </c>
    </row>
    <row r="8">
      <c r="A8" s="3" t="inlineStr">
        <is>
          <t>Related Party Transaction [Line Items]</t>
        </is>
      </c>
    </row>
    <row r="9">
      <c r="A9" s="4" t="inlineStr">
        <is>
          <t>Loans to affiliates and other</t>
        </is>
      </c>
      <c r="B9" s="6" t="n">
        <v>2881</v>
      </c>
      <c r="C9" s="6" t="n">
        <v>4206</v>
      </c>
    </row>
    <row r="10">
      <c r="A10" s="4" t="inlineStr">
        <is>
          <t>American Express Company [Member]</t>
        </is>
      </c>
    </row>
    <row r="11">
      <c r="A11" s="3" t="inlineStr">
        <is>
          <t>Related Party Transaction [Line Items]</t>
        </is>
      </c>
    </row>
    <row r="12">
      <c r="A12" s="4" t="inlineStr">
        <is>
          <t>Loans to affiliates and other</t>
        </is>
      </c>
      <c r="B12" s="6" t="n">
        <v>2772</v>
      </c>
      <c r="C12" s="6" t="n">
        <v>0</v>
      </c>
    </row>
    <row r="13">
      <c r="A13" s="4" t="inlineStr">
        <is>
          <t>American Express Australia Limited [Member]</t>
        </is>
      </c>
    </row>
    <row r="14">
      <c r="A14" s="3" t="inlineStr">
        <is>
          <t>Related Party Transaction [Line Items]</t>
        </is>
      </c>
    </row>
    <row r="15">
      <c r="A15" s="4" t="inlineStr">
        <is>
          <t>Loans to affiliates and other</t>
        </is>
      </c>
      <c r="B15" s="6" t="n">
        <v>1745</v>
      </c>
      <c r="C15" s="6" t="n">
        <v>2052</v>
      </c>
    </row>
    <row r="16">
      <c r="A16" s="4" t="inlineStr">
        <is>
          <t>Amex Global Holdings CV [Member]</t>
        </is>
      </c>
    </row>
    <row r="17">
      <c r="A17" s="3" t="inlineStr">
        <is>
          <t>Related Party Transaction [Line Items]</t>
        </is>
      </c>
    </row>
    <row r="18">
      <c r="A18" s="4" t="inlineStr">
        <is>
          <t>Loans to affiliates and other</t>
        </is>
      </c>
      <c r="B18" s="6" t="n">
        <v>1430</v>
      </c>
      <c r="C18" s="6" t="n">
        <v>888</v>
      </c>
    </row>
    <row r="19">
      <c r="A19" s="4" t="inlineStr">
        <is>
          <t>Amex Bank of Canada [Member]</t>
        </is>
      </c>
    </row>
    <row r="20">
      <c r="A20" s="3" t="inlineStr">
        <is>
          <t>Related Party Transaction [Line Items]</t>
        </is>
      </c>
    </row>
    <row r="21">
      <c r="A21" s="4" t="inlineStr">
        <is>
          <t>Loans to affiliates and other</t>
        </is>
      </c>
      <c r="B21" s="6" t="n">
        <v>857</v>
      </c>
      <c r="C21" s="6" t="n">
        <v>1587</v>
      </c>
    </row>
    <row r="22">
      <c r="A22" s="4" t="inlineStr">
        <is>
          <t>American Express Company (Mexico) S.A. de C.V. [Member]</t>
        </is>
      </c>
    </row>
    <row r="23">
      <c r="A23" s="3" t="inlineStr">
        <is>
          <t>Related Party Transaction [Line Items]</t>
        </is>
      </c>
    </row>
    <row r="24">
      <c r="A24" s="4" t="inlineStr">
        <is>
          <t>Loans to affiliates and other</t>
        </is>
      </c>
      <c r="B24" s="6" t="n">
        <v>540</v>
      </c>
      <c r="C24" s="6" t="n">
        <v>534</v>
      </c>
    </row>
    <row r="25">
      <c r="A25" s="4" t="inlineStr">
        <is>
          <t>American Express International, Inc. - Branch - Singapore [Member]</t>
        </is>
      </c>
    </row>
    <row r="26">
      <c r="A26" s="3" t="inlineStr">
        <is>
          <t>Related Party Transaction [Line Items]</t>
        </is>
      </c>
    </row>
    <row r="27">
      <c r="A27" s="4" t="inlineStr">
        <is>
          <t>Loans to affiliates and other</t>
        </is>
      </c>
      <c r="B27" s="6" t="n">
        <v>303</v>
      </c>
      <c r="C27" s="6" t="n">
        <v>413</v>
      </c>
    </row>
    <row r="28">
      <c r="A28" s="4" t="inlineStr">
        <is>
          <t>American Express Bank (Mexico) S.A. [Member]</t>
        </is>
      </c>
    </row>
    <row r="29">
      <c r="A29" s="3" t="inlineStr">
        <is>
          <t>Related Party Transaction [Line Items]</t>
        </is>
      </c>
    </row>
    <row r="30">
      <c r="A30" s="4" t="inlineStr">
        <is>
          <t>Loans to affiliates and other</t>
        </is>
      </c>
      <c r="B30" s="6" t="n">
        <v>257</v>
      </c>
      <c r="C30" s="6" t="n">
        <v>404</v>
      </c>
    </row>
    <row r="31">
      <c r="A31" s="4" t="inlineStr">
        <is>
          <t>American Express International (NZ), Inc. [Member]</t>
        </is>
      </c>
    </row>
    <row r="32">
      <c r="A32" s="3" t="inlineStr">
        <is>
          <t>Related Party Transaction [Line Items]</t>
        </is>
      </c>
    </row>
    <row r="33">
      <c r="A33" s="4" t="inlineStr">
        <is>
          <t>Loans to affiliates and other</t>
        </is>
      </c>
      <c r="B33" s="6" t="n">
        <v>56</v>
      </c>
      <c r="C33" s="6" t="n">
        <v>70</v>
      </c>
    </row>
    <row r="34">
      <c r="A34" s="4" t="inlineStr">
        <is>
          <t>Alpha Card S.C.R.L./C.V.B.A [Member]</t>
        </is>
      </c>
    </row>
    <row r="35">
      <c r="A35" s="3" t="inlineStr">
        <is>
          <t>Related Party Transaction [Line Items]</t>
        </is>
      </c>
    </row>
    <row r="36">
      <c r="A36" s="4" t="inlineStr">
        <is>
          <t>Loans to affiliates and other</t>
        </is>
      </c>
      <c r="B36" s="6" t="n">
        <v>25</v>
      </c>
      <c r="C36" s="6" t="n">
        <v>120</v>
      </c>
    </row>
    <row r="37">
      <c r="A37" s="4" t="inlineStr">
        <is>
          <t>American Express Saudi Arabia (C) JSC [Member]</t>
        </is>
      </c>
    </row>
    <row r="38">
      <c r="A38" s="3" t="inlineStr">
        <is>
          <t>Related Party Transaction [Line Items]</t>
        </is>
      </c>
    </row>
    <row r="39">
      <c r="A39" s="4" t="inlineStr">
        <is>
          <t>Loans to affiliates and other</t>
        </is>
      </c>
      <c r="B39" s="5" t="n">
        <v>24</v>
      </c>
      <c r="C39" s="5"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ransactions with Affiliates 2 (Details) - USD ($) $ in Millions</t>
        </is>
      </c>
      <c r="B1" s="2" t="inlineStr">
        <is>
          <t>Dec. 31, 2020</t>
        </is>
      </c>
      <c r="C1" s="2" t="inlineStr">
        <is>
          <t>Dec. 31, 2019</t>
        </is>
      </c>
      <c r="D1" s="2" t="inlineStr">
        <is>
          <t>Dec. 31, 2018</t>
        </is>
      </c>
    </row>
    <row r="2">
      <c r="A2" s="3" t="inlineStr">
        <is>
          <t>Related Party Transaction [Line Items]</t>
        </is>
      </c>
    </row>
    <row r="3">
      <c r="A3" s="4" t="inlineStr">
        <is>
          <t>Short-term debt to affiliates</t>
        </is>
      </c>
      <c r="B3" s="5" t="n">
        <v>8569</v>
      </c>
      <c r="C3" s="5" t="n">
        <v>6225</v>
      </c>
      <c r="D3" s="5" t="n">
        <v>5899</v>
      </c>
    </row>
    <row r="4">
      <c r="A4" s="4" t="inlineStr">
        <is>
          <t>American Express Travel Related Services Company, Inc. [Member]</t>
        </is>
      </c>
    </row>
    <row r="5">
      <c r="A5" s="3" t="inlineStr">
        <is>
          <t>Related Party Transaction [Line Items]</t>
        </is>
      </c>
    </row>
    <row r="6">
      <c r="A6" s="4" t="inlineStr">
        <is>
          <t>Short-term debt to affiliates</t>
        </is>
      </c>
      <c r="B6" s="6" t="n">
        <v>7073</v>
      </c>
      <c r="C6" s="6" t="n">
        <v>0</v>
      </c>
    </row>
    <row r="7">
      <c r="A7" s="4" t="inlineStr">
        <is>
          <t>AE Exposure Management Limited [Member]</t>
        </is>
      </c>
    </row>
    <row r="8">
      <c r="A8" s="3" t="inlineStr">
        <is>
          <t>Related Party Transaction [Line Items]</t>
        </is>
      </c>
    </row>
    <row r="9">
      <c r="A9" s="4" t="inlineStr">
        <is>
          <t>Short-term debt to affiliates</t>
        </is>
      </c>
      <c r="B9" s="6" t="n">
        <v>1193</v>
      </c>
      <c r="C9" s="6" t="n">
        <v>5731</v>
      </c>
    </row>
    <row r="10">
      <c r="A10" s="4" t="inlineStr">
        <is>
          <t>American Express Holdings Netherlands CV [Member]</t>
        </is>
      </c>
    </row>
    <row r="11">
      <c r="A11" s="3" t="inlineStr">
        <is>
          <t>Related Party Transaction [Line Items]</t>
        </is>
      </c>
    </row>
    <row r="12">
      <c r="A12" s="4" t="inlineStr">
        <is>
          <t>Short-term debt to affiliates</t>
        </is>
      </c>
      <c r="B12" s="6" t="n">
        <v>192</v>
      </c>
      <c r="C12" s="6" t="n">
        <v>192</v>
      </c>
    </row>
    <row r="13">
      <c r="A13" s="4" t="inlineStr">
        <is>
          <t>Accertify Inc. [Member]</t>
        </is>
      </c>
    </row>
    <row r="14">
      <c r="A14" s="3" t="inlineStr">
        <is>
          <t>Related Party Transaction [Line Items]</t>
        </is>
      </c>
    </row>
    <row r="15">
      <c r="A15" s="4" t="inlineStr">
        <is>
          <t>Short-term debt to affiliates</t>
        </is>
      </c>
      <c r="B15" s="6" t="n">
        <v>107</v>
      </c>
      <c r="C15" s="6" t="n">
        <v>82</v>
      </c>
    </row>
    <row r="16">
      <c r="A16" s="4" t="inlineStr">
        <is>
          <t>American Express Swiss Holdings Gmbh [Member]</t>
        </is>
      </c>
    </row>
    <row r="17">
      <c r="A17" s="3" t="inlineStr">
        <is>
          <t>Related Party Transaction [Line Items]</t>
        </is>
      </c>
    </row>
    <row r="18">
      <c r="A18" s="4" t="inlineStr">
        <is>
          <t>Short-term debt to affiliates</t>
        </is>
      </c>
      <c r="B18" s="6" t="n">
        <v>4</v>
      </c>
      <c r="C18" s="6" t="n">
        <v>1</v>
      </c>
    </row>
    <row r="19">
      <c r="A19" s="4" t="inlineStr">
        <is>
          <t>American Express Europe LLC [Member]</t>
        </is>
      </c>
    </row>
    <row r="20">
      <c r="A20" s="3" t="inlineStr">
        <is>
          <t>Related Party Transaction [Line Items]</t>
        </is>
      </c>
    </row>
    <row r="21">
      <c r="A21" s="4" t="inlineStr">
        <is>
          <t>Short-term debt to affiliates</t>
        </is>
      </c>
      <c r="B21" s="5" t="n">
        <v>0</v>
      </c>
      <c r="C21" s="5" t="n">
        <v>2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3 (Details) - USD ($) $ in Millions</t>
        </is>
      </c>
      <c r="B1" s="2" t="inlineStr">
        <is>
          <t>Dec. 31, 2020</t>
        </is>
      </c>
      <c r="C1" s="2" t="inlineStr">
        <is>
          <t>Dec. 31, 2019</t>
        </is>
      </c>
    </row>
    <row r="2">
      <c r="A2" s="3" t="inlineStr">
        <is>
          <t>Related Party Transaction [Line Items]</t>
        </is>
      </c>
    </row>
    <row r="3">
      <c r="A3" s="4" t="inlineStr">
        <is>
          <t>Outstanding Balance</t>
        </is>
      </c>
      <c r="B3" s="5" t="n">
        <v>7037</v>
      </c>
      <c r="C3" s="5" t="n">
        <v>13469</v>
      </c>
    </row>
    <row r="4">
      <c r="A4" s="4" t="inlineStr">
        <is>
          <t>Affiliated Entity [Member]</t>
        </is>
      </c>
    </row>
    <row r="5">
      <c r="A5" s="3" t="inlineStr">
        <is>
          <t>Related Party Transaction [Line Items]</t>
        </is>
      </c>
    </row>
    <row r="6">
      <c r="A6" s="4" t="inlineStr">
        <is>
          <t>Outstanding Balance</t>
        </is>
      </c>
      <c r="B6" s="5" t="n">
        <v>822</v>
      </c>
      <c r="C6" s="5" t="n">
        <v>9292</v>
      </c>
    </row>
    <row r="7">
      <c r="A7" s="4" t="inlineStr">
        <is>
          <t>Year-End Stated Rate on Debt</t>
        </is>
      </c>
      <c r="B7" s="4" t="inlineStr">
        <is>
          <t>0.63%</t>
        </is>
      </c>
      <c r="C7" s="4" t="inlineStr">
        <is>
          <t>2.76%</t>
        </is>
      </c>
    </row>
    <row r="8">
      <c r="A8" s="4" t="inlineStr">
        <is>
          <t>American Express Company [Member] | Maturity November 2023 [Member] | Affiliated Entity [Member]</t>
        </is>
      </c>
    </row>
    <row r="9">
      <c r="A9" s="3" t="inlineStr">
        <is>
          <t>Related Party Transaction [Line Items]</t>
        </is>
      </c>
    </row>
    <row r="10">
      <c r="A10" s="4" t="inlineStr">
        <is>
          <t>Outstanding Balance</t>
        </is>
      </c>
      <c r="B10" s="5" t="n">
        <v>454</v>
      </c>
      <c r="C10" s="5" t="n">
        <v>8959</v>
      </c>
    </row>
    <row r="11">
      <c r="A11" s="4" t="inlineStr">
        <is>
          <t>Year-End Stated Rate on Debt</t>
        </is>
      </c>
      <c r="B11" s="4" t="inlineStr">
        <is>
          <t>0.91%</t>
        </is>
      </c>
      <c r="C11" s="4" t="inlineStr">
        <is>
          <t>2.85%</t>
        </is>
      </c>
    </row>
    <row r="12">
      <c r="A12" s="4" t="inlineStr">
        <is>
          <t>Amex Funding Management (Europe) Limited [Member] | Maturity September 2021 [Member] | Affiliated Entity [Member]</t>
        </is>
      </c>
    </row>
    <row r="13">
      <c r="A13" s="3" t="inlineStr">
        <is>
          <t>Related Party Transaction [Line Items]</t>
        </is>
      </c>
    </row>
    <row r="14">
      <c r="A14" s="4" t="inlineStr">
        <is>
          <t>Outstanding Balance</t>
        </is>
      </c>
      <c r="B14" s="5" t="n">
        <v>368</v>
      </c>
      <c r="C14" s="5" t="n">
        <v>333</v>
      </c>
    </row>
    <row r="15">
      <c r="A15" s="4" t="inlineStr">
        <is>
          <t>Year-End Stated Rate on Debt</t>
        </is>
      </c>
      <c r="B15" s="4" t="inlineStr">
        <is>
          <t>0.28%</t>
        </is>
      </c>
      <c r="C15" s="4" t="inlineStr">
        <is>
          <t>0.2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Transactions with Affiliates Textuals (Details) - USD ($)</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lated Party Transactions [Abstract]</t>
        </is>
      </c>
    </row>
    <row r="4">
      <c r="A4" s="4" t="inlineStr">
        <is>
          <t>Card Member receivables and loans purchased without recourse from TRS</t>
        </is>
      </c>
      <c r="C4" s="5" t="n">
        <v>165000000000</v>
      </c>
      <c r="D4" s="5" t="n">
        <v>316000000000</v>
      </c>
      <c r="E4" s="5" t="n">
        <v>299000000000</v>
      </c>
    </row>
    <row r="5">
      <c r="A5" s="4" t="inlineStr">
        <is>
          <t>Participation interest and card member receivables sold to affiliates</t>
        </is>
      </c>
      <c r="C5" s="6" t="n">
        <v>12700000000</v>
      </c>
      <c r="D5" s="6" t="n">
        <v>1100000000</v>
      </c>
      <c r="E5" s="6" t="n">
        <v>6200000000</v>
      </c>
    </row>
    <row r="6">
      <c r="A6" s="4" t="inlineStr">
        <is>
          <t>Discount revenue earned from purchased Card Member receivables and Card Member loans</t>
        </is>
      </c>
      <c r="C6" s="6" t="n">
        <v>584000000</v>
      </c>
      <c r="D6" s="6" t="n">
        <v>1204000000</v>
      </c>
      <c r="E6" s="6" t="n">
        <v>1017000000</v>
      </c>
    </row>
    <row r="7">
      <c r="A7" s="4" t="inlineStr">
        <is>
          <t>Participation interests in card member receivables purchased</t>
        </is>
      </c>
      <c r="C7" s="6" t="n">
        <v>4200000000</v>
      </c>
      <c r="D7" s="6" t="n">
        <v>8100000000</v>
      </c>
    </row>
    <row r="8">
      <c r="A8" s="3" t="inlineStr">
        <is>
          <t>Related Party Transaction [Line Items]</t>
        </is>
      </c>
    </row>
    <row r="9">
      <c r="A9" s="4" t="inlineStr">
        <is>
          <t>Loans to affiliates and other</t>
        </is>
      </c>
      <c r="C9" s="6" t="n">
        <v>10890000000</v>
      </c>
      <c r="D9" s="6" t="n">
        <v>10345000000</v>
      </c>
      <c r="E9" s="6" t="n">
        <v>14136000000</v>
      </c>
    </row>
    <row r="10">
      <c r="A10" s="4" t="inlineStr">
        <is>
          <t>Restricted cash with affiliates</t>
        </is>
      </c>
      <c r="C10" s="6" t="n">
        <v>120000000</v>
      </c>
      <c r="D10" s="6" t="n">
        <v>116000000</v>
      </c>
      <c r="E10" s="6" t="n">
        <v>93000000</v>
      </c>
    </row>
    <row r="11">
      <c r="A11" s="4" t="inlineStr">
        <is>
          <t>Uncharged servicing fees to affiliates</t>
        </is>
      </c>
      <c r="C11" s="6" t="n">
        <v>250000000</v>
      </c>
      <c r="D11" s="6" t="n">
        <v>328000000</v>
      </c>
      <c r="E11" s="5" t="n">
        <v>305000000</v>
      </c>
    </row>
    <row r="12">
      <c r="A12" s="4" t="inlineStr">
        <is>
          <t>Affiliated Entity [Member]</t>
        </is>
      </c>
    </row>
    <row r="13">
      <c r="A13" s="3" t="inlineStr">
        <is>
          <t>Related Party Transaction [Line Items]</t>
        </is>
      </c>
    </row>
    <row r="14">
      <c r="A14" s="4" t="inlineStr">
        <is>
          <t>Loss reserves</t>
        </is>
      </c>
      <c r="C14" s="6" t="n">
        <v>0</v>
      </c>
      <c r="D14" s="6" t="n">
        <v>0</v>
      </c>
    </row>
    <row r="15">
      <c r="A15" s="4" t="inlineStr">
        <is>
          <t>Collateralized [Member]</t>
        </is>
      </c>
    </row>
    <row r="16">
      <c r="A16" s="3" t="inlineStr">
        <is>
          <t>Related Party Transaction [Line Items]</t>
        </is>
      </c>
    </row>
    <row r="17">
      <c r="A17" s="4" t="inlineStr">
        <is>
          <t>Loans to affiliates and other</t>
        </is>
      </c>
      <c r="C17" s="6" t="n">
        <v>6400000000</v>
      </c>
      <c r="D17" s="5" t="n">
        <v>8200000000</v>
      </c>
    </row>
    <row r="18">
      <c r="A18" s="4" t="inlineStr">
        <is>
          <t>Restructuring of Loan Arrangements [Member] | Affiliated Entity [Member]</t>
        </is>
      </c>
    </row>
    <row r="19">
      <c r="A19" s="3" t="inlineStr">
        <is>
          <t>Related Party Transaction [Line Items]</t>
        </is>
      </c>
    </row>
    <row r="20">
      <c r="A20" s="4" t="inlineStr">
        <is>
          <t>Amount borrowed from related party</t>
        </is>
      </c>
      <c r="B20" s="5" t="n">
        <v>7100000000</v>
      </c>
    </row>
    <row r="21">
      <c r="A21" s="4" t="inlineStr">
        <is>
          <t>Repayment of borrowings from related party</t>
        </is>
      </c>
      <c r="B21" s="6" t="n">
        <v>4700000000</v>
      </c>
    </row>
    <row r="22">
      <c r="A22" s="4" t="inlineStr">
        <is>
          <t>Excess deposited with AENB</t>
        </is>
      </c>
      <c r="B22" s="5" t="n">
        <v>2200000000</v>
      </c>
      <c r="C22" s="5" t="n">
        <v>5000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Foreign Currency Translation Adjustment (Details) - USD ($) $ in Millions</t>
        </is>
      </c>
      <c r="B1" s="2" t="inlineStr">
        <is>
          <t>12 Months Ended</t>
        </is>
      </c>
    </row>
    <row r="2">
      <c r="B2" s="2" t="inlineStr">
        <is>
          <t>Dec. 31, 2020</t>
        </is>
      </c>
      <c r="C2" s="2" t="inlineStr">
        <is>
          <t>Dec. 31, 2019</t>
        </is>
      </c>
      <c r="D2" s="2" t="inlineStr">
        <is>
          <t>Dec. 31, 2018</t>
        </is>
      </c>
    </row>
    <row r="3">
      <c r="A3" s="3" t="inlineStr">
        <is>
          <t>Changes in other comprehensive income</t>
        </is>
      </c>
    </row>
    <row r="4">
      <c r="A4" s="4" t="inlineStr">
        <is>
          <t>Beginning balance</t>
        </is>
      </c>
      <c r="B4" s="5" t="n">
        <v>2587</v>
      </c>
      <c r="C4" s="5" t="n">
        <v>2196</v>
      </c>
      <c r="D4" s="5" t="n">
        <v>1871</v>
      </c>
    </row>
    <row r="5">
      <c r="A5" s="4" t="inlineStr">
        <is>
          <t>Net change in accumulated other comprehensive loss</t>
        </is>
      </c>
      <c r="B5" s="6" t="n">
        <v>-12</v>
      </c>
      <c r="C5" s="6" t="n">
        <v>-27</v>
      </c>
      <c r="D5" s="6" t="n">
        <v>-62</v>
      </c>
    </row>
    <row r="6">
      <c r="A6" s="4" t="inlineStr">
        <is>
          <t>Ending balance</t>
        </is>
      </c>
      <c r="B6" s="6" t="n">
        <v>2895</v>
      </c>
      <c r="C6" s="6" t="n">
        <v>2587</v>
      </c>
      <c r="D6" s="6" t="n">
        <v>2196</v>
      </c>
    </row>
    <row r="7">
      <c r="A7" s="4" t="inlineStr">
        <is>
          <t>Foreign Currency Translation Adjustment [Member]</t>
        </is>
      </c>
    </row>
    <row r="8">
      <c r="A8" s="3" t="inlineStr">
        <is>
          <t>Changes in other comprehensive income</t>
        </is>
      </c>
    </row>
    <row r="9">
      <c r="A9" s="4" t="inlineStr">
        <is>
          <t>Beginning balance</t>
        </is>
      </c>
      <c r="B9" s="6" t="n">
        <v>-1087</v>
      </c>
      <c r="C9" s="6" t="n">
        <v>-1060</v>
      </c>
      <c r="D9" s="6" t="n">
        <v>-998</v>
      </c>
    </row>
    <row r="10">
      <c r="A10" s="4" t="inlineStr">
        <is>
          <t>Net translation on investments in foreign operations</t>
        </is>
      </c>
      <c r="B10" s="6" t="n">
        <v>119</v>
      </c>
      <c r="C10" s="6" t="n">
        <v>17</v>
      </c>
      <c r="D10" s="6" t="n">
        <v>-189</v>
      </c>
    </row>
    <row r="11">
      <c r="A11" s="4" t="inlineStr">
        <is>
          <t>Net hedges of investments in foreign operations</t>
        </is>
      </c>
      <c r="D11" s="6" t="n">
        <v>127</v>
      </c>
    </row>
    <row r="12">
      <c r="A12" s="4" t="inlineStr">
        <is>
          <t>Net hedges of investments in foreign operations</t>
        </is>
      </c>
      <c r="B12" s="6" t="n">
        <v>-131</v>
      </c>
      <c r="C12" s="6" t="n">
        <v>-44</v>
      </c>
      <c r="D12" s="6" t="n">
        <v>127</v>
      </c>
    </row>
    <row r="13">
      <c r="A13" s="4" t="inlineStr">
        <is>
          <t>Net change in accumulated other comprehensive loss</t>
        </is>
      </c>
      <c r="B13" s="6" t="n">
        <v>-12</v>
      </c>
      <c r="C13" s="6" t="n">
        <v>-27</v>
      </c>
      <c r="D13" s="6" t="n">
        <v>-62</v>
      </c>
    </row>
    <row r="14">
      <c r="A14" s="4" t="inlineStr">
        <is>
          <t>Ending balance</t>
        </is>
      </c>
      <c r="B14" s="5" t="n">
        <v>-1099</v>
      </c>
      <c r="C14" s="5" t="n">
        <v>-1087</v>
      </c>
      <c r="D14" s="5" t="n">
        <v>-10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Tax Affect Of Foreign Currency Translation Adjustment (Details) - USD ($) $ in Millions</t>
        </is>
      </c>
      <c r="B1" s="2" t="inlineStr">
        <is>
          <t>12 Months Ended</t>
        </is>
      </c>
    </row>
    <row r="2">
      <c r="B2" s="2" t="inlineStr">
        <is>
          <t>Dec. 31, 2020</t>
        </is>
      </c>
      <c r="C2" s="2" t="inlineStr">
        <is>
          <t>Dec. 31, 2019</t>
        </is>
      </c>
      <c r="D2" s="2" t="inlineStr">
        <is>
          <t>Dec. 31, 2018</t>
        </is>
      </c>
    </row>
    <row r="3">
      <c r="A3" s="3" t="inlineStr">
        <is>
          <t>Comprehensive Income (Loss), Net of Tax, Attributable to Parent [Abstract]</t>
        </is>
      </c>
    </row>
    <row r="4">
      <c r="A4" s="4" t="inlineStr">
        <is>
          <t>Net translation on investments in foreign operations</t>
        </is>
      </c>
      <c r="B4" s="5" t="n">
        <v>21</v>
      </c>
      <c r="C4" s="5" t="n">
        <v>5</v>
      </c>
      <c r="D4" s="5" t="n">
        <v>-23</v>
      </c>
    </row>
    <row r="5">
      <c r="A5" s="4" t="inlineStr">
        <is>
          <t>Net hedges of investments in foreign operations</t>
        </is>
      </c>
      <c r="B5" s="6" t="n">
        <v>-41</v>
      </c>
      <c r="C5" s="6" t="n">
        <v>-14</v>
      </c>
    </row>
    <row r="6">
      <c r="A6" s="4" t="inlineStr">
        <is>
          <t>Net hedges of investments in foreign operations</t>
        </is>
      </c>
      <c r="D6" s="6" t="n">
        <v>40</v>
      </c>
    </row>
    <row r="7">
      <c r="A7" s="4" t="inlineStr">
        <is>
          <t>Total tax impact</t>
        </is>
      </c>
      <c r="B7" s="5" t="n">
        <v>-20</v>
      </c>
      <c r="C7" s="5" t="n">
        <v>-9</v>
      </c>
      <c r="D7" s="5" t="n">
        <v>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Textuals (Details) - USD ($)</t>
        </is>
      </c>
      <c r="B1" s="2" t="inlineStr">
        <is>
          <t>12 Months Ended</t>
        </is>
      </c>
    </row>
    <row r="2">
      <c r="B2" s="2" t="inlineStr">
        <is>
          <t>Dec. 31, 2020</t>
        </is>
      </c>
      <c r="C2" s="2" t="inlineStr">
        <is>
          <t>Dec. 31, 2019</t>
        </is>
      </c>
      <c r="D2" s="2" t="inlineStr">
        <is>
          <t>Dec. 31, 2018</t>
        </is>
      </c>
    </row>
    <row r="3">
      <c r="A3" s="3" t="inlineStr">
        <is>
          <t>Accumulated Other Comprehensive Loss Income (Textuals) [Abstract]</t>
        </is>
      </c>
    </row>
    <row r="4">
      <c r="A4" s="4" t="inlineStr">
        <is>
          <t>Amount of gain loss reclassified from accumulated other comprehensive income to income</t>
        </is>
      </c>
      <c r="B4" s="5" t="n">
        <v>0</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201</v>
      </c>
      <c r="D4" s="5" t="n">
        <v>418</v>
      </c>
      <c r="E4" s="5" t="n">
        <v>387</v>
      </c>
    </row>
    <row r="5">
      <c r="A5" s="3" t="inlineStr">
        <is>
          <t>Adjustments to reconcile net income to net cash provided by operating activities:</t>
        </is>
      </c>
    </row>
    <row r="6">
      <c r="A6" s="4" t="inlineStr">
        <is>
          <t>Provisions for credit losses</t>
        </is>
      </c>
      <c r="C6" s="6" t="n">
        <v>242</v>
      </c>
      <c r="D6" s="6" t="n">
        <v>230</v>
      </c>
      <c r="E6" s="6" t="n">
        <v>249</v>
      </c>
    </row>
    <row r="7">
      <c r="A7" s="4" t="inlineStr">
        <is>
          <t>Amortization of underwriting expense</t>
        </is>
      </c>
      <c r="C7" s="6" t="n">
        <v>13</v>
      </c>
      <c r="D7" s="6" t="n">
        <v>19</v>
      </c>
      <c r="E7" s="6" t="n">
        <v>25</v>
      </c>
    </row>
    <row r="8">
      <c r="A8" s="4" t="inlineStr">
        <is>
          <t>Deferred taxes</t>
        </is>
      </c>
      <c r="C8" s="6" t="n">
        <v>-143</v>
      </c>
      <c r="D8" s="6" t="n">
        <v>13</v>
      </c>
      <c r="E8" s="6" t="n">
        <v>-35</v>
      </c>
    </row>
    <row r="9">
      <c r="A9" s="3" t="inlineStr">
        <is>
          <t>Changes in operating assets and liabilities:</t>
        </is>
      </c>
    </row>
    <row r="10">
      <c r="A10" s="4" t="inlineStr">
        <is>
          <t>Interest, taxes and other amounts due to/from affiliates</t>
        </is>
      </c>
      <c r="C10" s="6" t="n">
        <v>-54</v>
      </c>
      <c r="D10" s="6" t="n">
        <v>-247</v>
      </c>
      <c r="E10" s="6" t="n">
        <v>-90</v>
      </c>
    </row>
    <row r="11">
      <c r="A11" s="4" t="inlineStr">
        <is>
          <t>Other operating assets and liabilities</t>
        </is>
      </c>
      <c r="C11" s="6" t="n">
        <v>340</v>
      </c>
      <c r="D11" s="6" t="n">
        <v>344</v>
      </c>
      <c r="E11" s="6" t="n">
        <v>405</v>
      </c>
    </row>
    <row r="12">
      <c r="A12" s="4" t="inlineStr">
        <is>
          <t>Net cash provided by operating activities</t>
        </is>
      </c>
      <c r="C12" s="6" t="n">
        <v>599</v>
      </c>
      <c r="D12" s="6" t="n">
        <v>777</v>
      </c>
      <c r="E12" s="6" t="n">
        <v>941</v>
      </c>
    </row>
    <row r="13">
      <c r="A13" s="3" t="inlineStr">
        <is>
          <t>Cash Flows from Investing Activities</t>
        </is>
      </c>
    </row>
    <row r="14">
      <c r="A14" s="4" t="inlineStr">
        <is>
          <t>Net decrease (increase) in Card Member receivables and Card Member loans</t>
        </is>
      </c>
      <c r="B14" s="4" t="inlineStr">
        <is>
          <t>[1]</t>
        </is>
      </c>
      <c r="C14" s="6" t="n">
        <v>8086</v>
      </c>
      <c r="D14" s="6" t="n">
        <v>-1226</v>
      </c>
      <c r="E14" s="6" t="n">
        <v>-4984</v>
      </c>
    </row>
    <row r="15">
      <c r="A15" s="4" t="inlineStr">
        <is>
          <t>Net increase in loans to affiliates and other</t>
        </is>
      </c>
      <c r="B15" s="4" t="inlineStr">
        <is>
          <t>[1],[2]</t>
        </is>
      </c>
      <c r="C15" s="6" t="n">
        <v>-68</v>
      </c>
      <c r="D15" s="6" t="n">
        <v>-1128</v>
      </c>
      <c r="E15" s="6" t="n">
        <v>-67</v>
      </c>
    </row>
    <row r="16">
      <c r="A16" s="4" t="inlineStr">
        <is>
          <t>Net increase (decrease) in due to/from affiliates</t>
        </is>
      </c>
      <c r="C16" s="6" t="n">
        <v>2729</v>
      </c>
      <c r="D16" s="6" t="n">
        <v>-924</v>
      </c>
      <c r="E16" s="6" t="n">
        <v>978</v>
      </c>
    </row>
    <row r="17">
      <c r="A17" s="4" t="inlineStr">
        <is>
          <t>Net cash provided by (used in) investing activities</t>
        </is>
      </c>
      <c r="C17" s="6" t="n">
        <v>10747</v>
      </c>
      <c r="D17" s="6" t="n">
        <v>-3278</v>
      </c>
      <c r="E17" s="6" t="n">
        <v>-4073</v>
      </c>
    </row>
    <row r="18">
      <c r="A18" s="3" t="inlineStr">
        <is>
          <t>Cash Flows from Financing Activities</t>
        </is>
      </c>
    </row>
    <row r="19">
      <c r="A19" s="4" t="inlineStr">
        <is>
          <t>Net (decrease) increase in short-term debt</t>
        </is>
      </c>
      <c r="C19" s="6" t="n">
        <v>-3216</v>
      </c>
      <c r="D19" s="6" t="n">
        <v>2390</v>
      </c>
      <c r="E19" s="6" t="n">
        <v>-482</v>
      </c>
    </row>
    <row r="20">
      <c r="A20" s="4" t="inlineStr">
        <is>
          <t>Net increase (decrease) in short-term debt to affiliates</t>
        </is>
      </c>
      <c r="C20" s="6" t="n">
        <v>2345</v>
      </c>
      <c r="D20" s="6" t="n">
        <v>327</v>
      </c>
      <c r="E20" s="6" t="n">
        <v>-97</v>
      </c>
    </row>
    <row r="21">
      <c r="A21" s="4" t="inlineStr">
        <is>
          <t>Proceeds from long-term debt</t>
        </is>
      </c>
      <c r="C21" s="6" t="n">
        <v>20</v>
      </c>
      <c r="D21" s="6" t="n">
        <v>18</v>
      </c>
      <c r="E21" s="6" t="n">
        <v>25</v>
      </c>
    </row>
    <row r="22">
      <c r="A22" s="4" t="inlineStr">
        <is>
          <t>Principal payments of long-term debt</t>
        </is>
      </c>
      <c r="C22" s="6" t="n">
        <v>-6620</v>
      </c>
      <c r="D22" s="6" t="n">
        <v>-7170</v>
      </c>
      <c r="E22" s="6" t="n">
        <v>-3672</v>
      </c>
    </row>
    <row r="23">
      <c r="A23" s="4" t="inlineStr">
        <is>
          <t>Proceeds from long-term debt to affiliates</t>
        </is>
      </c>
      <c r="C23" s="6" t="n">
        <v>8030</v>
      </c>
      <c r="D23" s="6" t="n">
        <v>33559</v>
      </c>
      <c r="E23" s="6" t="n">
        <v>11812</v>
      </c>
    </row>
    <row r="24">
      <c r="A24" s="4" t="inlineStr">
        <is>
          <t>Principal payments of long-term debt to affiliates</t>
        </is>
      </c>
      <c r="B24" s="4" t="inlineStr">
        <is>
          <t>[1],[2]</t>
        </is>
      </c>
      <c r="C24" s="6" t="n">
        <v>-11456</v>
      </c>
      <c r="D24" s="6" t="n">
        <v>-26674</v>
      </c>
      <c r="E24" s="6" t="n">
        <v>-4546</v>
      </c>
    </row>
    <row r="25">
      <c r="A25" s="4" t="inlineStr">
        <is>
          <t>Net cash (used in) provided by financing activities</t>
        </is>
      </c>
      <c r="C25" s="6" t="n">
        <v>-10897</v>
      </c>
      <c r="D25" s="6" t="n">
        <v>2450</v>
      </c>
      <c r="E25" s="6" t="n">
        <v>3040</v>
      </c>
    </row>
    <row r="26">
      <c r="A26" s="4" t="inlineStr">
        <is>
          <t>Effect of foreign currency exchange rates on cash and cash equivalents</t>
        </is>
      </c>
      <c r="C26" s="6" t="n">
        <v>3</v>
      </c>
      <c r="D26" s="6" t="n">
        <v>5</v>
      </c>
      <c r="E26" s="6" t="n">
        <v>-9</v>
      </c>
    </row>
    <row r="27">
      <c r="A27" s="4" t="inlineStr">
        <is>
          <t>Net increase (decrease) in cash and cash equivalents</t>
        </is>
      </c>
      <c r="C27" s="6" t="n">
        <v>452</v>
      </c>
      <c r="D27" s="6" t="n">
        <v>-46</v>
      </c>
      <c r="E27" s="6" t="n">
        <v>-101</v>
      </c>
    </row>
    <row r="28">
      <c r="A28" s="4" t="inlineStr">
        <is>
          <t>Cash and cash equivalents at beginning of period</t>
        </is>
      </c>
      <c r="C28" s="6" t="n">
        <v>149</v>
      </c>
      <c r="D28" s="6" t="n">
        <v>195</v>
      </c>
      <c r="E28" s="6" t="n">
        <v>296</v>
      </c>
    </row>
    <row r="29">
      <c r="A29" s="4" t="inlineStr">
        <is>
          <t>Cash and cash equivalents at end of period</t>
        </is>
      </c>
      <c r="C29" s="5" t="n">
        <v>601</v>
      </c>
      <c r="D29" s="5" t="n">
        <v>149</v>
      </c>
      <c r="E29" s="5" t="n">
        <v>195</v>
      </c>
    </row>
    <row r="30"/>
    <row r="31">
      <c r="A31" s="4" t="inlineStr">
        <is>
          <t>[1]</t>
        </is>
      </c>
      <c r="B31" s="4" t="inlineStr">
        <is>
          <t>Primarily driven by removal of U.S. Consumer and Small Business Card Member receivables from the American Express Issuance Trust II (the Charge Trust) and replacement of the same with U.S. Corporate Card Member receivables by American Express Travel Related Services Company, Inc. (TRS) during the three months ended March 31, 2020. To effect this change, on January 7, 2020, Credco sold $5.2 billion of U.S. Corporate Card Member receivables to TRS. Settlement of this transaction was undertaken through borrowings from American Express Company.</t>
        </is>
      </c>
    </row>
    <row r="32">
      <c r="A32" s="4" t="inlineStr">
        <is>
          <t>[2]</t>
        </is>
      </c>
      <c r="B32" s="4" t="inlineStr">
        <is>
          <t>As a result of funding structure changes in the ordinary course of business, Credco terminated the intercompany loan agreement with American Express Limited and American Express International, Inc. and settled the related borrowings from American Express Company during the second quarter of 2019.</t>
        </is>
      </c>
    </row>
  </sheetData>
  <mergeCells count="5">
    <mergeCell ref="A1:B2"/>
    <mergeCell ref="C1:E1"/>
    <mergeCell ref="A30:D30"/>
    <mergeCell ref="B31:D31"/>
    <mergeCell ref="B32:D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U.S. federal</t>
        </is>
      </c>
      <c r="B4" s="5" t="n">
        <v>69</v>
      </c>
      <c r="C4" s="5" t="n">
        <v>45</v>
      </c>
      <c r="D4" s="5" t="n">
        <v>-14</v>
      </c>
    </row>
    <row r="5">
      <c r="A5" s="4" t="inlineStr">
        <is>
          <t>U.S. state and local</t>
        </is>
      </c>
      <c r="B5" s="6" t="n">
        <v>13</v>
      </c>
      <c r="C5" s="6" t="n">
        <v>13</v>
      </c>
      <c r="D5" s="6" t="n">
        <v>-6</v>
      </c>
    </row>
    <row r="6">
      <c r="A6" s="4" t="inlineStr">
        <is>
          <t>Non-U.S.</t>
        </is>
      </c>
      <c r="B6" s="6" t="n">
        <v>182</v>
      </c>
      <c r="C6" s="6" t="n">
        <v>23</v>
      </c>
      <c r="D6" s="6" t="n">
        <v>84</v>
      </c>
    </row>
    <row r="7">
      <c r="A7" s="4" t="inlineStr">
        <is>
          <t>Total current income tax expense</t>
        </is>
      </c>
      <c r="B7" s="6" t="n">
        <v>264</v>
      </c>
      <c r="C7" s="6" t="n">
        <v>81</v>
      </c>
      <c r="D7" s="6" t="n">
        <v>64</v>
      </c>
    </row>
    <row r="8">
      <c r="A8" s="3" t="inlineStr">
        <is>
          <t>Deferred income tax expense (benefit):</t>
        </is>
      </c>
    </row>
    <row r="9">
      <c r="A9" s="4" t="inlineStr">
        <is>
          <t>U.S. federal</t>
        </is>
      </c>
      <c r="B9" s="6" t="n">
        <v>-135</v>
      </c>
      <c r="C9" s="6" t="n">
        <v>11</v>
      </c>
      <c r="D9" s="6" t="n">
        <v>-28</v>
      </c>
    </row>
    <row r="10">
      <c r="A10" s="4" t="inlineStr">
        <is>
          <t>U.S. state and local</t>
        </is>
      </c>
      <c r="B10" s="6" t="n">
        <v>-4</v>
      </c>
      <c r="C10" s="6" t="n">
        <v>0</v>
      </c>
      <c r="D10" s="6" t="n">
        <v>1</v>
      </c>
    </row>
    <row r="11">
      <c r="A11" s="4" t="inlineStr">
        <is>
          <t>Non-U.S.</t>
        </is>
      </c>
      <c r="B11" s="6" t="n">
        <v>-4</v>
      </c>
      <c r="C11" s="6" t="n">
        <v>2</v>
      </c>
      <c r="D11" s="6" t="n">
        <v>-8</v>
      </c>
    </row>
    <row r="12">
      <c r="A12" s="4" t="inlineStr">
        <is>
          <t>Total deferred income tax expense (benefit)</t>
        </is>
      </c>
      <c r="B12" s="6" t="n">
        <v>-143</v>
      </c>
      <c r="C12" s="6" t="n">
        <v>13</v>
      </c>
      <c r="D12" s="6" t="n">
        <v>-35</v>
      </c>
    </row>
    <row r="13">
      <c r="A13" s="4" t="inlineStr">
        <is>
          <t>Total income tax expense</t>
        </is>
      </c>
      <c r="B13" s="5" t="n">
        <v>121</v>
      </c>
      <c r="C13" s="5" t="n">
        <v>94</v>
      </c>
      <c r="D13" s="5" t="n">
        <v>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1 (Details)</t>
        </is>
      </c>
      <c r="B1" s="2" t="inlineStr">
        <is>
          <t>12 Months Ended</t>
        </is>
      </c>
    </row>
    <row r="2">
      <c r="B2" s="2" t="inlineStr">
        <is>
          <t>Dec. 31, 2020</t>
        </is>
      </c>
      <c r="C2" s="2" t="inlineStr">
        <is>
          <t>Dec. 31, 2019</t>
        </is>
      </c>
      <c r="D2" s="2" t="inlineStr">
        <is>
          <t>Dec. 31, 2018</t>
        </is>
      </c>
    </row>
    <row r="3">
      <c r="A3" s="3" t="inlineStr">
        <is>
          <t>Effective tax rate reconciliation</t>
        </is>
      </c>
    </row>
    <row r="4">
      <c r="A4" s="4" t="inlineStr">
        <is>
          <t>U.S. statutory federal income tax rate</t>
        </is>
      </c>
      <c r="B4" s="4" t="inlineStr">
        <is>
          <t>21.00%</t>
        </is>
      </c>
      <c r="C4" s="4" t="inlineStr">
        <is>
          <t>21.00%</t>
        </is>
      </c>
      <c r="D4" s="4" t="inlineStr">
        <is>
          <t>21.00%</t>
        </is>
      </c>
    </row>
    <row r="5">
      <c r="A5" s="3" t="inlineStr">
        <is>
          <t>Increase (decrease) in taxes resulting from:</t>
        </is>
      </c>
    </row>
    <row r="6">
      <c r="A6" s="4" t="inlineStr">
        <is>
          <t>State and local income taxes, net of federal benefit</t>
        </is>
      </c>
      <c r="B6" s="4" t="inlineStr">
        <is>
          <t>2.50%</t>
        </is>
      </c>
      <c r="C6" s="4" t="inlineStr">
        <is>
          <t>0.80%</t>
        </is>
      </c>
      <c r="D6" s="4" t="inlineStr">
        <is>
          <t>(0.40%)</t>
        </is>
      </c>
    </row>
    <row r="7">
      <c r="A7" s="4" t="inlineStr">
        <is>
          <t>Non-U.S. subsidiaries earnings</t>
        </is>
      </c>
      <c r="B7" s="4" t="inlineStr">
        <is>
          <t>14.90%</t>
        </is>
      </c>
      <c r="C7" s="4" t="inlineStr">
        <is>
          <t>(3.70%)</t>
        </is>
      </c>
      <c r="D7" s="4" t="inlineStr">
        <is>
          <t>(8.70%)</t>
        </is>
      </c>
    </row>
    <row r="8">
      <c r="A8" s="4" t="inlineStr">
        <is>
          <t>Tax settlements</t>
        </is>
      </c>
      <c r="B8" s="4" t="inlineStr">
        <is>
          <t>(0.90%)</t>
        </is>
      </c>
      <c r="C8" s="4" t="inlineStr">
        <is>
          <t>0.00%</t>
        </is>
      </c>
      <c r="D8" s="4" t="inlineStr">
        <is>
          <t>0.00%</t>
        </is>
      </c>
    </row>
    <row r="9">
      <c r="A9" s="4" t="inlineStr">
        <is>
          <t>U.S. Tax Act</t>
        </is>
      </c>
      <c r="B9" s="4" t="inlineStr">
        <is>
          <t>0.00%</t>
        </is>
      </c>
      <c r="C9" s="4" t="inlineStr">
        <is>
          <t>0.00%</t>
        </is>
      </c>
      <c r="D9" s="4" t="inlineStr">
        <is>
          <t>(5.60%)</t>
        </is>
      </c>
    </row>
    <row r="10">
      <c r="A10" s="4" t="inlineStr">
        <is>
          <t>Other</t>
        </is>
      </c>
      <c r="B10" s="4" t="inlineStr">
        <is>
          <t>0.10%</t>
        </is>
      </c>
      <c r="C10" s="4" t="inlineStr">
        <is>
          <t>0.30%</t>
        </is>
      </c>
      <c r="D10" s="4" t="inlineStr">
        <is>
          <t>0.70%</t>
        </is>
      </c>
    </row>
    <row r="11">
      <c r="A11" s="4" t="inlineStr">
        <is>
          <t>Actual tax rate</t>
        </is>
      </c>
      <c r="B11" s="4" t="inlineStr">
        <is>
          <t>37.60%</t>
        </is>
      </c>
      <c r="C11" s="4" t="inlineStr">
        <is>
          <t>18.40%</t>
        </is>
      </c>
      <c r="D11" s="4" t="inlineStr">
        <is>
          <t>7.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2 (Details) - USD ($) $ in Millions</t>
        </is>
      </c>
      <c r="B1" s="2" t="inlineStr">
        <is>
          <t>Dec. 31, 2020</t>
        </is>
      </c>
      <c r="C1" s="2" t="inlineStr">
        <is>
          <t>Dec. 31, 2019</t>
        </is>
      </c>
    </row>
    <row r="2">
      <c r="A2" s="3" t="inlineStr">
        <is>
          <t>Deferred tax assets:</t>
        </is>
      </c>
    </row>
    <row r="3">
      <c r="A3" s="4" t="inlineStr">
        <is>
          <t>Reserves not yet deducted for tax purposes</t>
        </is>
      </c>
      <c r="B3" s="5" t="n">
        <v>26</v>
      </c>
      <c r="C3" s="5" t="n">
        <v>29</v>
      </c>
    </row>
    <row r="4">
      <c r="A4" s="4" t="inlineStr">
        <is>
          <t>State income taxes</t>
        </is>
      </c>
      <c r="B4" s="6" t="n">
        <v>10</v>
      </c>
      <c r="C4" s="6" t="n">
        <v>9</v>
      </c>
    </row>
    <row r="5">
      <c r="A5" s="4" t="inlineStr">
        <is>
          <t>Foreign exchange loss</t>
        </is>
      </c>
      <c r="B5" s="6" t="n">
        <v>41</v>
      </c>
      <c r="C5" s="6" t="n">
        <v>32</v>
      </c>
    </row>
    <row r="6">
      <c r="A6" s="4" t="inlineStr">
        <is>
          <t>Deferred tax attributes</t>
        </is>
      </c>
      <c r="B6" s="6" t="n">
        <v>110</v>
      </c>
      <c r="C6" s="6" t="n">
        <v>15</v>
      </c>
    </row>
    <row r="7">
      <c r="A7" s="4" t="inlineStr">
        <is>
          <t>Other</t>
        </is>
      </c>
      <c r="B7" s="6" t="n">
        <v>11</v>
      </c>
      <c r="C7" s="6" t="n">
        <v>10</v>
      </c>
    </row>
    <row r="8">
      <c r="A8" s="4" t="inlineStr">
        <is>
          <t>Gross deferred tax assets</t>
        </is>
      </c>
      <c r="B8" s="6" t="n">
        <v>198</v>
      </c>
      <c r="C8" s="6" t="n">
        <v>95</v>
      </c>
    </row>
    <row r="9">
      <c r="A9" s="3" t="inlineStr">
        <is>
          <t>Deferred tax liabilities:</t>
        </is>
      </c>
    </row>
    <row r="10">
      <c r="A10" s="4" t="inlineStr">
        <is>
          <t>Investment in foreign subsidiaries</t>
        </is>
      </c>
      <c r="B10" s="6" t="n">
        <v>83</v>
      </c>
      <c r="C10" s="6" t="n">
        <v>74</v>
      </c>
    </row>
    <row r="11">
      <c r="A11" s="4" t="inlineStr">
        <is>
          <t>Gross deferred tax liabilities</t>
        </is>
      </c>
      <c r="B11" s="6" t="n">
        <v>83</v>
      </c>
      <c r="C11" s="6" t="n">
        <v>74</v>
      </c>
    </row>
    <row r="12">
      <c r="A12" s="4" t="inlineStr">
        <is>
          <t>Net deferred tax assets</t>
        </is>
      </c>
      <c r="B12" s="5" t="n">
        <v>115</v>
      </c>
      <c r="C12" s="5"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3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January 1</t>
        </is>
      </c>
      <c r="B4" s="5" t="n">
        <v>60</v>
      </c>
      <c r="C4" s="5" t="n">
        <v>53</v>
      </c>
      <c r="D4" s="5" t="n">
        <v>24</v>
      </c>
    </row>
    <row r="5">
      <c r="A5" s="3" t="inlineStr">
        <is>
          <t>Increases:</t>
        </is>
      </c>
    </row>
    <row r="6">
      <c r="A6" s="4" t="inlineStr">
        <is>
          <t>Current year tax positions</t>
        </is>
      </c>
      <c r="B6" s="6" t="n">
        <v>4</v>
      </c>
      <c r="C6" s="6" t="n">
        <v>5</v>
      </c>
      <c r="D6" s="6" t="n">
        <v>4</v>
      </c>
    </row>
    <row r="7">
      <c r="A7" s="4" t="inlineStr">
        <is>
          <t>Tax positions related to prior years</t>
        </is>
      </c>
      <c r="B7" s="6" t="n">
        <v>37</v>
      </c>
      <c r="C7" s="6" t="n">
        <v>4</v>
      </c>
      <c r="D7" s="6" t="n">
        <v>26</v>
      </c>
    </row>
    <row r="8">
      <c r="A8" s="4" t="inlineStr">
        <is>
          <t>Effects of foreign currency translation</t>
        </is>
      </c>
      <c r="B8" s="6" t="n">
        <v>1</v>
      </c>
      <c r="C8" s="6" t="n">
        <v>0</v>
      </c>
      <c r="D8" s="6" t="n">
        <v>0</v>
      </c>
    </row>
    <row r="9">
      <c r="A9" s="3" t="inlineStr">
        <is>
          <t>Decreases:</t>
        </is>
      </c>
    </row>
    <row r="10">
      <c r="A10" s="4" t="inlineStr">
        <is>
          <t>Settlements with tax authorities</t>
        </is>
      </c>
      <c r="B10" s="6" t="n">
        <v>-3</v>
      </c>
      <c r="C10" s="6" t="n">
        <v>0</v>
      </c>
      <c r="D10" s="6" t="n">
        <v>0</v>
      </c>
    </row>
    <row r="11">
      <c r="A11" s="4" t="inlineStr">
        <is>
          <t>Lapse of statute of limitations</t>
        </is>
      </c>
      <c r="B11" s="6" t="n">
        <v>-1</v>
      </c>
      <c r="C11" s="6" t="n">
        <v>-2</v>
      </c>
      <c r="D11" s="6" t="n">
        <v>-1</v>
      </c>
    </row>
    <row r="12">
      <c r="A12" s="4" t="inlineStr">
        <is>
          <t>Balance, December 31</t>
        </is>
      </c>
      <c r="B12" s="5" t="n">
        <v>98</v>
      </c>
      <c r="C12" s="5" t="n">
        <v>60</v>
      </c>
      <c r="D12" s="5" t="n">
        <v>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Income Taxes 4 (Details) $ in Millions</t>
        </is>
      </c>
      <c r="B1" s="2" t="inlineStr">
        <is>
          <t>Dec. 31, 2020USD ($)</t>
        </is>
      </c>
    </row>
    <row r="2">
      <c r="A2" s="3" t="inlineStr">
        <is>
          <t>Income Tax Disclosure [Abstract]</t>
        </is>
      </c>
    </row>
    <row r="3">
      <c r="A3" s="4" t="inlineStr">
        <is>
          <t>2021</t>
        </is>
      </c>
      <c r="B3" s="5" t="n">
        <v>0</v>
      </c>
    </row>
    <row r="4">
      <c r="A4" s="4" t="inlineStr">
        <is>
          <t>2022 - 2023</t>
        </is>
      </c>
      <c r="B4" s="6" t="n">
        <v>6</v>
      </c>
    </row>
    <row r="5">
      <c r="A5" s="4" t="inlineStr">
        <is>
          <t>2024 – 2025</t>
        </is>
      </c>
      <c r="B5" s="6" t="n">
        <v>254</v>
      </c>
    </row>
    <row r="6">
      <c r="A6" s="4" t="inlineStr">
        <is>
          <t>2026 and thereafter</t>
        </is>
      </c>
      <c r="B6" s="6" t="n">
        <v>181</v>
      </c>
    </row>
    <row r="7">
      <c r="A7" s="4" t="inlineStr">
        <is>
          <t>Total</t>
        </is>
      </c>
      <c r="B7" s="5" t="n">
        <v>4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Textual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U.S. statutory federal income tax rate</t>
        </is>
      </c>
      <c r="B4" s="4" t="inlineStr">
        <is>
          <t>21.00%</t>
        </is>
      </c>
      <c r="C4" s="4" t="inlineStr">
        <is>
          <t>21.00%</t>
        </is>
      </c>
      <c r="D4" s="4" t="inlineStr">
        <is>
          <t>21.00%</t>
        </is>
      </c>
    </row>
    <row r="5">
      <c r="A5" s="4" t="inlineStr">
        <is>
          <t>Unrecognized tax benefits</t>
        </is>
      </c>
      <c r="B5" s="5" t="n">
        <v>98</v>
      </c>
      <c r="C5" s="5" t="n">
        <v>60</v>
      </c>
      <c r="D5" s="5" t="n">
        <v>53</v>
      </c>
      <c r="E5" s="5" t="n">
        <v>24</v>
      </c>
    </row>
    <row r="6">
      <c r="A6" s="4" t="inlineStr">
        <is>
          <t>Unrecognized tax benefits that effect effective tax rate</t>
        </is>
      </c>
      <c r="B6" s="6" t="n">
        <v>15</v>
      </c>
      <c r="C6" s="6" t="n">
        <v>38</v>
      </c>
      <c r="D6" s="6" t="n">
        <v>32</v>
      </c>
    </row>
    <row r="7">
      <c r="A7" s="4" t="inlineStr">
        <is>
          <t>Unrecognized tax benefits decrease as a result of potential resolutions of prior years' tax</t>
        </is>
      </c>
      <c r="B7" s="6" t="n">
        <v>3</v>
      </c>
    </row>
    <row r="8">
      <c r="A8" s="4" t="inlineStr">
        <is>
          <t>Unrecognized tax benefits income tax penalties and interest expense</t>
        </is>
      </c>
      <c r="B8" s="6" t="n">
        <v>130</v>
      </c>
      <c r="C8" s="6" t="n">
        <v>3</v>
      </c>
      <c r="D8" s="5" t="n">
        <v>20</v>
      </c>
    </row>
    <row r="9">
      <c r="A9" s="4" t="inlineStr">
        <is>
          <t>Unrecognized tax benefits income tax penalties and interest accrued</t>
        </is>
      </c>
      <c r="B9" s="6" t="n">
        <v>170</v>
      </c>
      <c r="C9" s="6" t="n">
        <v>29</v>
      </c>
    </row>
    <row r="10">
      <c r="A10" s="4" t="inlineStr">
        <is>
          <t>Current federal taxes payable/receivable</t>
        </is>
      </c>
      <c r="B10" s="6" t="n">
        <v>380</v>
      </c>
      <c r="C10" s="6" t="n">
        <v>431</v>
      </c>
    </row>
    <row r="11">
      <c r="A11" s="4" t="inlineStr">
        <is>
          <t>Deemed repatriation tax</t>
        </is>
      </c>
      <c r="B11" s="6" t="n">
        <v>441</v>
      </c>
    </row>
    <row r="12">
      <c r="A12" s="4" t="inlineStr">
        <is>
          <t>Income tax paid/refund net</t>
        </is>
      </c>
      <c r="B12" s="6" t="n">
        <v>112</v>
      </c>
      <c r="C12" s="5" t="n">
        <v>359</v>
      </c>
    </row>
    <row r="13">
      <c r="A13" s="4" t="inlineStr">
        <is>
          <t>Twelve Month [Member]</t>
        </is>
      </c>
    </row>
    <row r="14">
      <c r="A14" s="3" t="inlineStr">
        <is>
          <t>Income Tax Contingency [Line Items]</t>
        </is>
      </c>
    </row>
    <row r="15">
      <c r="A15" s="4" t="inlineStr">
        <is>
          <t>Unrecognized tax benefits that effect effective tax rate</t>
        </is>
      </c>
      <c r="B15" s="5" t="n">
        <v>2</v>
      </c>
    </row>
    <row r="16">
      <c r="A16" s="4" t="inlineStr">
        <is>
          <t>Internal Revenue Service (IRS) [Member] | Earliest Year [Member]</t>
        </is>
      </c>
    </row>
    <row r="17">
      <c r="A17" s="3" t="inlineStr">
        <is>
          <t>Income Tax Contingency [Line Items]</t>
        </is>
      </c>
    </row>
    <row r="18">
      <c r="A18" s="4" t="inlineStr">
        <is>
          <t>Open tax years by major tax jurisdiction</t>
        </is>
      </c>
      <c r="B18" s="4" t="inlineStr">
        <is>
          <t>2017</t>
        </is>
      </c>
    </row>
    <row r="19">
      <c r="A19" s="4" t="inlineStr">
        <is>
          <t>Internal Revenue Service (IRS) [Member] | Latest Year [Member]</t>
        </is>
      </c>
    </row>
    <row r="20">
      <c r="A20" s="3" t="inlineStr">
        <is>
          <t>Income Tax Contingency [Line Items]</t>
        </is>
      </c>
    </row>
    <row r="21">
      <c r="A21" s="4" t="inlineStr">
        <is>
          <t>Open tax years by major tax jurisdiction</t>
        </is>
      </c>
      <c r="B21" s="4" t="inlineStr">
        <is>
          <t>2018</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Credit Concentrations (Details) - USD ($) $ in Billions</t>
        </is>
      </c>
      <c r="B1" s="2" t="inlineStr">
        <is>
          <t>12 Months Ended</t>
        </is>
      </c>
    </row>
    <row r="2">
      <c r="B2" s="2" t="inlineStr">
        <is>
          <t>Dec. 31, 2020</t>
        </is>
      </c>
      <c r="C2" s="2" t="inlineStr">
        <is>
          <t>Dec. 31, 2019</t>
        </is>
      </c>
    </row>
    <row r="3">
      <c r="A3" s="3" t="inlineStr">
        <is>
          <t>Maximum Credit Exposure by Category</t>
        </is>
      </c>
    </row>
    <row r="4">
      <c r="A4" s="4" t="inlineStr">
        <is>
          <t>On-balance sheet</t>
        </is>
      </c>
      <c r="B4" s="5" t="n">
        <v>24</v>
      </c>
      <c r="C4" s="5" t="n">
        <v>37</v>
      </c>
    </row>
    <row r="5">
      <c r="A5" s="4" t="inlineStr">
        <is>
          <t>Loans to Affiliates and Other [Member]</t>
        </is>
      </c>
    </row>
    <row r="6">
      <c r="A6" s="3" t="inlineStr">
        <is>
          <t>Maximum Credit Exposure by Category</t>
        </is>
      </c>
    </row>
    <row r="7">
      <c r="A7" s="4" t="inlineStr">
        <is>
          <t>On-balance sheet</t>
        </is>
      </c>
      <c r="B7" s="6" t="n">
        <v>11</v>
      </c>
      <c r="C7" s="6" t="n">
        <v>10</v>
      </c>
    </row>
    <row r="8">
      <c r="A8" s="4" t="inlineStr">
        <is>
          <t>Institutions [Member]</t>
        </is>
      </c>
    </row>
    <row r="9">
      <c r="A9" s="3" t="inlineStr">
        <is>
          <t>Maximum Credit Exposure by Category</t>
        </is>
      </c>
    </row>
    <row r="10">
      <c r="A10" s="4" t="inlineStr">
        <is>
          <t>On-balance sheet</t>
        </is>
      </c>
      <c r="B10" s="6" t="n">
        <v>9</v>
      </c>
      <c r="C10" s="6" t="n">
        <v>13</v>
      </c>
    </row>
    <row r="11">
      <c r="A11" s="4" t="inlineStr">
        <is>
          <t>Individuals [Member]</t>
        </is>
      </c>
    </row>
    <row r="12">
      <c r="A12" s="3" t="inlineStr">
        <is>
          <t>Maximum Credit Exposure by Category</t>
        </is>
      </c>
    </row>
    <row r="13">
      <c r="A13" s="4" t="inlineStr">
        <is>
          <t>On-balance sheet</t>
        </is>
      </c>
      <c r="B13" s="6" t="n">
        <v>3</v>
      </c>
      <c r="C13" s="6" t="n">
        <v>12</v>
      </c>
    </row>
    <row r="14">
      <c r="A14" s="4" t="inlineStr">
        <is>
          <t>Financial Services [Member]</t>
        </is>
      </c>
    </row>
    <row r="15">
      <c r="A15" s="3" t="inlineStr">
        <is>
          <t>Maximum Credit Exposure by Category</t>
        </is>
      </c>
    </row>
    <row r="16">
      <c r="A16" s="4" t="inlineStr">
        <is>
          <t>On-balance sheet</t>
        </is>
      </c>
      <c r="B16" s="6" t="n">
        <v>1</v>
      </c>
      <c r="C16" s="6" t="n">
        <v>1</v>
      </c>
    </row>
    <row r="17">
      <c r="A17" s="4" t="inlineStr">
        <is>
          <t>Due from Affiliates [Member]</t>
        </is>
      </c>
    </row>
    <row r="18">
      <c r="A18" s="3" t="inlineStr">
        <is>
          <t>Maximum Credit Exposure by Category</t>
        </is>
      </c>
    </row>
    <row r="19">
      <c r="A19" s="4" t="inlineStr">
        <is>
          <t>On-balance sheet</t>
        </is>
      </c>
      <c r="B19" s="5" t="n">
        <v>0</v>
      </c>
      <c r="C19" s="5"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redit Concentrations 1 (Details) - USD ($) $ in Billions</t>
        </is>
      </c>
      <c r="B1" s="2" t="inlineStr">
        <is>
          <t>12 Months Ended</t>
        </is>
      </c>
    </row>
    <row r="2">
      <c r="B2" s="2" t="inlineStr">
        <is>
          <t>Dec. 31, 2020</t>
        </is>
      </c>
      <c r="C2" s="2" t="inlineStr">
        <is>
          <t>Dec. 31, 2019</t>
        </is>
      </c>
    </row>
    <row r="3">
      <c r="A3" s="3" t="inlineStr">
        <is>
          <t>Maximum Credit Exposure by Category</t>
        </is>
      </c>
    </row>
    <row r="4">
      <c r="A4" s="4" t="inlineStr">
        <is>
          <t>On-balance sheet</t>
        </is>
      </c>
      <c r="B4" s="5" t="n">
        <v>24</v>
      </c>
      <c r="C4" s="5" t="n">
        <v>37</v>
      </c>
    </row>
    <row r="5">
      <c r="A5" s="4" t="inlineStr">
        <is>
          <t>Card Members Receivables and Loans [Member]</t>
        </is>
      </c>
    </row>
    <row r="6">
      <c r="A6" s="3" t="inlineStr">
        <is>
          <t>Maximum Credit Exposure by Category</t>
        </is>
      </c>
    </row>
    <row r="7">
      <c r="A7" s="4" t="inlineStr">
        <is>
          <t>On-balance sheet</t>
        </is>
      </c>
      <c r="B7" s="6" t="n">
        <v>13</v>
      </c>
      <c r="C7" s="6" t="n">
        <v>26</v>
      </c>
    </row>
    <row r="8">
      <c r="A8" s="4" t="inlineStr">
        <is>
          <t>United States [Member] | Card Members Receivables and Loans [Member]</t>
        </is>
      </c>
    </row>
    <row r="9">
      <c r="A9" s="3" t="inlineStr">
        <is>
          <t>Maximum Credit Exposure by Category</t>
        </is>
      </c>
    </row>
    <row r="10">
      <c r="A10" s="4" t="inlineStr">
        <is>
          <t>On-balance sheet</t>
        </is>
      </c>
      <c r="B10" s="6" t="n">
        <v>8</v>
      </c>
      <c r="C10" s="6" t="n">
        <v>19</v>
      </c>
    </row>
    <row r="11">
      <c r="A11" s="4" t="inlineStr">
        <is>
          <t>Outside the United States [Member] | Card Members Receivables and Loans [Member]</t>
        </is>
      </c>
    </row>
    <row r="12">
      <c r="A12" s="3" t="inlineStr">
        <is>
          <t>Maximum Credit Exposure by Category</t>
        </is>
      </c>
    </row>
    <row r="13">
      <c r="A13" s="4" t="inlineStr">
        <is>
          <t>On-balance sheet</t>
        </is>
      </c>
      <c r="B13" s="5" t="n">
        <v>5</v>
      </c>
      <c r="C13" s="5"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Reg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venues and Pretax Income (Loss) by Geographic Location [Line Items]</t>
        </is>
      </c>
    </row>
    <row r="4">
      <c r="A4" s="4" t="inlineStr">
        <is>
          <t>Revenues</t>
        </is>
      </c>
      <c r="B4" s="5" t="n">
        <v>139</v>
      </c>
      <c r="C4" s="5" t="n">
        <v>76</v>
      </c>
      <c r="D4" s="5" t="n">
        <v>349</v>
      </c>
      <c r="E4" s="5" t="n">
        <v>266</v>
      </c>
      <c r="F4" s="5" t="n">
        <v>377</v>
      </c>
      <c r="G4" s="5" t="n">
        <v>388</v>
      </c>
      <c r="H4" s="5" t="n">
        <v>418</v>
      </c>
      <c r="I4" s="5" t="n">
        <v>432</v>
      </c>
      <c r="J4" s="5" t="n">
        <v>830</v>
      </c>
      <c r="K4" s="5" t="n">
        <v>1615</v>
      </c>
      <c r="L4" s="5" t="n">
        <v>1461</v>
      </c>
    </row>
    <row r="5">
      <c r="A5" s="4" t="inlineStr">
        <is>
          <t>Pretax income</t>
        </is>
      </c>
      <c r="B5" s="5" t="n">
        <v>120</v>
      </c>
      <c r="C5" s="5" t="n">
        <v>46</v>
      </c>
      <c r="D5" s="5" t="n">
        <v>114</v>
      </c>
      <c r="E5" s="5" t="n">
        <v>42</v>
      </c>
      <c r="F5" s="5" t="n">
        <v>132</v>
      </c>
      <c r="G5" s="5" t="n">
        <v>131</v>
      </c>
      <c r="H5" s="5" t="n">
        <v>130</v>
      </c>
      <c r="I5" s="5" t="n">
        <v>119</v>
      </c>
      <c r="J5" s="6" t="n">
        <v>322</v>
      </c>
      <c r="K5" s="6" t="n">
        <v>512</v>
      </c>
      <c r="L5" s="6" t="n">
        <v>416</v>
      </c>
    </row>
    <row r="6">
      <c r="A6" s="4" t="inlineStr">
        <is>
          <t>United States [Member]</t>
        </is>
      </c>
    </row>
    <row r="7">
      <c r="A7" s="3" t="inlineStr">
        <is>
          <t>Segment Revenues and Pretax Income (Loss) by Geographic Location [Line Items]</t>
        </is>
      </c>
    </row>
    <row r="8">
      <c r="A8" s="4" t="inlineStr">
        <is>
          <t>Revenues</t>
        </is>
      </c>
      <c r="J8" s="6" t="n">
        <v>533</v>
      </c>
      <c r="K8" s="6" t="n">
        <v>1133</v>
      </c>
      <c r="L8" s="6" t="n">
        <v>1033</v>
      </c>
    </row>
    <row r="9">
      <c r="A9" s="4" t="inlineStr">
        <is>
          <t>Pretax income</t>
        </is>
      </c>
      <c r="J9" s="6" t="n">
        <v>142</v>
      </c>
      <c r="K9" s="6" t="n">
        <v>61</v>
      </c>
      <c r="L9" s="6" t="n">
        <v>28</v>
      </c>
    </row>
    <row r="10">
      <c r="A10" s="4" t="inlineStr">
        <is>
          <t>Outside the United States [Member]</t>
        </is>
      </c>
    </row>
    <row r="11">
      <c r="A11" s="3" t="inlineStr">
        <is>
          <t>Segment Revenues and Pretax Income (Loss) by Geographic Location [Line Items]</t>
        </is>
      </c>
    </row>
    <row r="12">
      <c r="A12" s="4" t="inlineStr">
        <is>
          <t>Revenues</t>
        </is>
      </c>
      <c r="J12" s="6" t="n">
        <v>297</v>
      </c>
      <c r="K12" s="6" t="n">
        <v>482</v>
      </c>
      <c r="L12" s="6" t="n">
        <v>428</v>
      </c>
    </row>
    <row r="13">
      <c r="A13" s="4" t="inlineStr">
        <is>
          <t>Pretax income</t>
        </is>
      </c>
      <c r="J13" s="5" t="n">
        <v>180</v>
      </c>
      <c r="K13" s="5" t="n">
        <v>451</v>
      </c>
      <c r="L13" s="5" t="n">
        <v>38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closure of quarterly financial data</t>
        </is>
      </c>
    </row>
    <row r="4">
      <c r="A4" s="4" t="inlineStr">
        <is>
          <t>Revenues</t>
        </is>
      </c>
      <c r="B4" s="5" t="n">
        <v>139</v>
      </c>
      <c r="C4" s="5" t="n">
        <v>76</v>
      </c>
      <c r="D4" s="5" t="n">
        <v>349</v>
      </c>
      <c r="E4" s="5" t="n">
        <v>266</v>
      </c>
      <c r="F4" s="5" t="n">
        <v>377</v>
      </c>
      <c r="G4" s="5" t="n">
        <v>388</v>
      </c>
      <c r="H4" s="5" t="n">
        <v>418</v>
      </c>
      <c r="I4" s="5" t="n">
        <v>432</v>
      </c>
      <c r="J4" s="5" t="n">
        <v>830</v>
      </c>
      <c r="K4" s="5" t="n">
        <v>1615</v>
      </c>
      <c r="L4" s="5" t="n">
        <v>1461</v>
      </c>
    </row>
    <row r="5">
      <c r="A5" s="4" t="inlineStr">
        <is>
          <t>Pretax income</t>
        </is>
      </c>
      <c r="B5" s="6" t="n">
        <v>120</v>
      </c>
      <c r="C5" s="6" t="n">
        <v>46</v>
      </c>
      <c r="D5" s="6" t="n">
        <v>114</v>
      </c>
      <c r="E5" s="6" t="n">
        <v>42</v>
      </c>
      <c r="F5" s="6" t="n">
        <v>132</v>
      </c>
      <c r="G5" s="6" t="n">
        <v>131</v>
      </c>
      <c r="H5" s="6" t="n">
        <v>130</v>
      </c>
      <c r="I5" s="6" t="n">
        <v>119</v>
      </c>
      <c r="J5" s="6" t="n">
        <v>322</v>
      </c>
      <c r="K5" s="6" t="n">
        <v>512</v>
      </c>
      <c r="L5" s="6" t="n">
        <v>416</v>
      </c>
    </row>
    <row r="6">
      <c r="A6" s="4" t="inlineStr">
        <is>
          <t>Net income</t>
        </is>
      </c>
      <c r="B6" s="5" t="n">
        <v>71</v>
      </c>
      <c r="C6" s="5" t="n">
        <v>26</v>
      </c>
      <c r="D6" s="5" t="n">
        <v>82</v>
      </c>
      <c r="E6" s="5" t="n">
        <v>22</v>
      </c>
      <c r="F6" s="5" t="n">
        <v>93</v>
      </c>
      <c r="G6" s="5" t="n">
        <v>110</v>
      </c>
      <c r="H6" s="5" t="n">
        <v>112</v>
      </c>
      <c r="I6" s="5" t="n">
        <v>103</v>
      </c>
      <c r="J6" s="5" t="n">
        <v>201</v>
      </c>
      <c r="K6" s="5" t="n">
        <v>418</v>
      </c>
      <c r="L6" s="5" t="n">
        <v>38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Jan. 07, 2020</t>
        </is>
      </c>
      <c r="D1" s="2" t="inlineStr">
        <is>
          <t>Dec. 31, 2020</t>
        </is>
      </c>
      <c r="E1" s="2" t="inlineStr">
        <is>
          <t>Dec. 31, 2019</t>
        </is>
      </c>
      <c r="F1" s="2" t="inlineStr">
        <is>
          <t>Dec. 31, 2018</t>
        </is>
      </c>
    </row>
    <row r="2">
      <c r="A2" s="3" t="inlineStr">
        <is>
          <t>Non-cash Investing activities</t>
        </is>
      </c>
    </row>
    <row r="3">
      <c r="A3" s="4" t="inlineStr">
        <is>
          <t>Sales of U.S Corporate Card Member receivables to TRS</t>
        </is>
      </c>
      <c r="B3" s="4" t="inlineStr">
        <is>
          <t>[1]</t>
        </is>
      </c>
      <c r="D3" s="5" t="n">
        <v>5493</v>
      </c>
      <c r="E3" s="5" t="n">
        <v>0</v>
      </c>
      <c r="F3" s="5" t="n">
        <v>0</v>
      </c>
    </row>
    <row r="4">
      <c r="A4" s="4" t="inlineStr">
        <is>
          <t>Lending to American Express Company</t>
        </is>
      </c>
      <c r="B4" s="4" t="inlineStr">
        <is>
          <t>[1]</t>
        </is>
      </c>
      <c r="D4" s="6" t="n">
        <v>-416</v>
      </c>
      <c r="E4" s="6" t="n">
        <v>0</v>
      </c>
      <c r="F4" s="6" t="n">
        <v>0</v>
      </c>
    </row>
    <row r="5">
      <c r="A5" s="4" t="inlineStr">
        <is>
          <t>Termination of intercompany loan agreement with American Express Limited and American Express International, Inc.</t>
        </is>
      </c>
      <c r="B5" s="4" t="inlineStr">
        <is>
          <t>[2]</t>
        </is>
      </c>
      <c r="D5" s="6" t="n">
        <v>0</v>
      </c>
      <c r="E5" s="6" t="n">
        <v>5109</v>
      </c>
      <c r="F5" s="6" t="n">
        <v>0</v>
      </c>
    </row>
    <row r="6">
      <c r="A6" s="3" t="inlineStr">
        <is>
          <t>Non-cash Financing activities</t>
        </is>
      </c>
    </row>
    <row r="7">
      <c r="A7" s="4" t="inlineStr">
        <is>
          <t>Settlement of borrowings with American Express Company</t>
        </is>
      </c>
      <c r="D7" s="6" t="n">
        <v>822</v>
      </c>
      <c r="E7" s="6" t="n">
        <v>9292</v>
      </c>
      <c r="F7" s="6" t="n">
        <v>7523</v>
      </c>
    </row>
    <row r="8">
      <c r="A8" s="4" t="inlineStr">
        <is>
          <t>Cash and cash equivalents per Consolidated Balance Sheets</t>
        </is>
      </c>
      <c r="D8" s="6" t="n">
        <v>601</v>
      </c>
      <c r="E8" s="6" t="n">
        <v>149</v>
      </c>
      <c r="F8" s="6" t="n">
        <v>195</v>
      </c>
    </row>
    <row r="9">
      <c r="A9" s="4" t="inlineStr">
        <is>
          <t>Restricted cash included in Cash and cash equivalents</t>
        </is>
      </c>
      <c r="B9" s="4" t="inlineStr">
        <is>
          <t>[3]</t>
        </is>
      </c>
      <c r="D9" s="6" t="n">
        <v>120</v>
      </c>
      <c r="E9" s="6" t="n">
        <v>116</v>
      </c>
      <c r="F9" s="6" t="n">
        <v>93</v>
      </c>
    </row>
    <row r="10">
      <c r="A10" s="4" t="inlineStr">
        <is>
          <t>Total Cash and cash equivalents excluding restricted cash</t>
        </is>
      </c>
      <c r="B10" s="4" t="inlineStr">
        <is>
          <t>[4]</t>
        </is>
      </c>
      <c r="D10" s="6" t="n">
        <v>481</v>
      </c>
      <c r="E10" s="6" t="n">
        <v>33</v>
      </c>
      <c r="F10" s="6" t="n">
        <v>102</v>
      </c>
    </row>
    <row r="11">
      <c r="A11" s="4" t="inlineStr">
        <is>
          <t>Global Corporate Payments [Member] | Card Member Receivables [Member]</t>
        </is>
      </c>
    </row>
    <row r="12">
      <c r="A12" s="3" t="inlineStr">
        <is>
          <t>Non-cash Investing activities</t>
        </is>
      </c>
    </row>
    <row r="13">
      <c r="A13" s="4" t="inlineStr">
        <is>
          <t>Sales of U.S Corporate Card Member receivables to TRS</t>
        </is>
      </c>
      <c r="C13" s="5" t="n">
        <v>5200</v>
      </c>
    </row>
    <row r="14">
      <c r="A14" s="4" t="inlineStr">
        <is>
          <t>Settlement of Borrowings with American Express Company [Member]</t>
        </is>
      </c>
    </row>
    <row r="15">
      <c r="A15" s="3" t="inlineStr">
        <is>
          <t>Non-cash Financing activities</t>
        </is>
      </c>
    </row>
    <row r="16">
      <c r="A16" s="4" t="inlineStr">
        <is>
          <t>Settlement of borrowings with American Express Company</t>
        </is>
      </c>
      <c r="B16" s="4" t="inlineStr">
        <is>
          <t>[1],[2]</t>
        </is>
      </c>
      <c r="D16" s="5" t="n">
        <v>-5077</v>
      </c>
      <c r="E16" s="5" t="n">
        <v>-5109</v>
      </c>
      <c r="F16" s="5" t="n">
        <v>0</v>
      </c>
    </row>
    <row r="17"/>
    <row r="18">
      <c r="A18" s="4" t="inlineStr">
        <is>
          <t>[1]</t>
        </is>
      </c>
      <c r="B18" s="4" t="inlineStr">
        <is>
          <t>Primarily driven by removal of U.S. Consumer and Small Business Card Member receivables from the American Express Issuance Trust II (the Charge Trust) and replacement of the same with U.S. Corporate Card Member receivables by American Express Travel Related Services Company, Inc. (TRS) during the three months ended March 31, 2020. To effect this change, on January 7, 2020, Credco sold $5.2 billion of U.S. Corporate Card Member receivables to TRS. Settlement of this transaction was undertaken through borrowings from American Express Company.</t>
        </is>
      </c>
    </row>
    <row r="19">
      <c r="A19" s="4" t="inlineStr">
        <is>
          <t>[2]</t>
        </is>
      </c>
      <c r="B19" s="4" t="inlineStr">
        <is>
          <t>As a result of funding structure changes in the ordinary course of business, Credco terminated the intercompany loan agreement with American Express Limited and American Express International, Inc. and settled the related borrowings from American Express Company during the second quarter of 2019.</t>
        </is>
      </c>
    </row>
    <row r="20">
      <c r="A20" s="4" t="inlineStr">
        <is>
          <t>[3]</t>
        </is>
      </c>
      <c r="B20" s="4" t="inlineStr">
        <is>
          <t>Represents cash deposited with Amex Bank of Canada relating to the purchase of Card Member receivables and the collateralized loan arrangement for transfer of Card Member loans.</t>
        </is>
      </c>
    </row>
    <row r="21">
      <c r="A21" s="4" t="inlineStr">
        <is>
          <t>[4]</t>
        </is>
      </c>
      <c r="B21" s="4" t="inlineStr">
        <is>
          <t>Primarily represents deposits with American Express National Bank (AENB). Refer to Note 1 for additional information.</t>
        </is>
      </c>
    </row>
  </sheetData>
  <mergeCells count="6">
    <mergeCell ref="A1:B1"/>
    <mergeCell ref="A17:E17"/>
    <mergeCell ref="B18:E18"/>
    <mergeCell ref="B19:E19"/>
    <mergeCell ref="B20:E20"/>
    <mergeCell ref="B21:E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2" customWidth="1" min="1" max="1"/>
    <col width="80" customWidth="1" min="2" max="2"/>
    <col width="59" customWidth="1" min="3" max="3"/>
    <col width="13" customWidth="1" min="4" max="4"/>
    <col width="22" customWidth="1" min="5" max="5"/>
    <col width="36" customWidth="1" min="6" max="6"/>
    <col width="46" customWidth="1" min="7" max="7"/>
    <col width="27" customWidth="1" min="8" max="8"/>
    <col width="80" customWidth="1" min="9" max="9"/>
    <col width="13" customWidth="1" min="10" max="10"/>
  </cols>
  <sheetData>
    <row r="1">
      <c r="A1" s="1" t="inlineStr">
        <is>
          <t>Consolidated Statements of Shareholder's Equity - USD ($) $ in Millions</t>
        </is>
      </c>
      <c r="B1" s="2" t="inlineStr">
        <is>
          <t>Total</t>
        </is>
      </c>
      <c r="C1" s="2" t="inlineStr">
        <is>
          <t>Cumulative Effect, Period of Adoption, Adjustment [Member]</t>
        </is>
      </c>
      <c r="E1" s="2" t="inlineStr">
        <is>
          <t>Common Stock [Member]</t>
        </is>
      </c>
      <c r="F1" s="2" t="inlineStr">
        <is>
          <t>Additional Paid-in Capital [Member]</t>
        </is>
      </c>
      <c r="G1" s="2" t="inlineStr">
        <is>
          <t>Accumulated Other Comprehensive Loss [Member]</t>
        </is>
      </c>
      <c r="H1" s="2" t="inlineStr">
        <is>
          <t>Retained Earnings [Member]</t>
        </is>
      </c>
      <c r="I1" s="2" t="inlineStr">
        <is>
          <t>Retained Earnings [Member]Cumulative Effect, Period of Adoption, Adjustment [Member]</t>
        </is>
      </c>
    </row>
    <row r="2">
      <c r="A2" s="4" t="inlineStr">
        <is>
          <t>Beginning balance at Dec. 31, 2017</t>
        </is>
      </c>
      <c r="B2" s="5" t="n">
        <v>1871</v>
      </c>
      <c r="E2" s="5" t="n">
        <v>0</v>
      </c>
      <c r="F2" s="5" t="n">
        <v>161</v>
      </c>
      <c r="G2" s="5" t="n">
        <v>-998</v>
      </c>
      <c r="H2" s="5" t="n">
        <v>2708</v>
      </c>
    </row>
    <row r="3">
      <c r="A3" s="3" t="inlineStr">
        <is>
          <t>Increase (Decrease) in Stockholders' Equity [Roll Forward]</t>
        </is>
      </c>
    </row>
    <row r="4">
      <c r="A4" s="4" t="inlineStr">
        <is>
          <t>Net income</t>
        </is>
      </c>
      <c r="B4" s="6" t="n">
        <v>387</v>
      </c>
      <c r="H4" s="6" t="n">
        <v>387</v>
      </c>
    </row>
    <row r="5">
      <c r="A5" s="4" t="inlineStr">
        <is>
          <t>Other comprehensive loss</t>
        </is>
      </c>
      <c r="B5" s="6" t="n">
        <v>-62</v>
      </c>
      <c r="G5" s="6" t="n">
        <v>-62</v>
      </c>
    </row>
    <row r="6">
      <c r="A6" s="4" t="inlineStr">
        <is>
          <t>Ending balance at Dec. 31, 2018</t>
        </is>
      </c>
      <c r="B6" s="6" t="n">
        <v>2196</v>
      </c>
      <c r="E6" s="6" t="n">
        <v>0</v>
      </c>
      <c r="F6" s="6" t="n">
        <v>161</v>
      </c>
      <c r="G6" s="6" t="n">
        <v>-1060</v>
      </c>
      <c r="H6" s="6" t="n">
        <v>3095</v>
      </c>
    </row>
    <row r="7">
      <c r="A7" s="3" t="inlineStr">
        <is>
          <t>Increase (Decrease) in Stockholders' Equity [Roll Forward]</t>
        </is>
      </c>
    </row>
    <row r="8">
      <c r="A8" s="4" t="inlineStr">
        <is>
          <t>Net income</t>
        </is>
      </c>
      <c r="B8" s="6" t="n">
        <v>418</v>
      </c>
      <c r="H8" s="6" t="n">
        <v>418</v>
      </c>
    </row>
    <row r="9">
      <c r="A9" s="4" t="inlineStr">
        <is>
          <t>Other comprehensive loss</t>
        </is>
      </c>
      <c r="B9" s="6" t="n">
        <v>-27</v>
      </c>
      <c r="G9" s="6" t="n">
        <v>-27</v>
      </c>
    </row>
    <row r="10">
      <c r="A10" s="4" t="inlineStr">
        <is>
          <t>Ending balance at Dec. 31, 2019</t>
        </is>
      </c>
      <c r="B10" s="6" t="n">
        <v>2587</v>
      </c>
      <c r="C10" s="5" t="n">
        <v>119</v>
      </c>
      <c r="D10" s="4" t="inlineStr">
        <is>
          <t>[1]</t>
        </is>
      </c>
      <c r="E10" s="6" t="n">
        <v>0</v>
      </c>
      <c r="F10" s="6" t="n">
        <v>161</v>
      </c>
      <c r="G10" s="6" t="n">
        <v>-1087</v>
      </c>
      <c r="H10" s="6" t="n">
        <v>3513</v>
      </c>
      <c r="I10" s="5" t="n">
        <v>119</v>
      </c>
      <c r="J10" s="4" t="inlineStr">
        <is>
          <t>[1]</t>
        </is>
      </c>
    </row>
    <row r="11">
      <c r="A11" s="4" t="inlineStr">
        <is>
          <t>Ending balance at Jan. 01, 2020</t>
        </is>
      </c>
      <c r="I11" s="6" t="n">
        <v>119</v>
      </c>
    </row>
    <row r="12">
      <c r="A12" s="3" t="inlineStr">
        <is>
          <t>Increase (Decrease) in Stockholders' Equity [Roll Forward]</t>
        </is>
      </c>
    </row>
    <row r="13">
      <c r="A13" s="4" t="inlineStr">
        <is>
          <t>Impact of new accounting guidance, tax</t>
        </is>
      </c>
      <c r="C13" s="6" t="n">
        <v>21</v>
      </c>
    </row>
    <row r="14">
      <c r="A14" s="4" t="inlineStr">
        <is>
          <t>Beginning balance at Dec. 31, 2019</t>
        </is>
      </c>
      <c r="B14" s="5" t="n">
        <v>2587</v>
      </c>
      <c r="C14" s="6" t="n">
        <v>119</v>
      </c>
      <c r="D14" s="4" t="inlineStr">
        <is>
          <t>[1]</t>
        </is>
      </c>
      <c r="E14" s="6" t="n">
        <v>0</v>
      </c>
      <c r="F14" s="6" t="n">
        <v>161</v>
      </c>
      <c r="G14" s="6" t="n">
        <v>-1087</v>
      </c>
      <c r="H14" s="6" t="n">
        <v>3513</v>
      </c>
      <c r="I14" s="5" t="n">
        <v>119</v>
      </c>
      <c r="J14" s="4" t="inlineStr">
        <is>
          <t>[1]</t>
        </is>
      </c>
    </row>
    <row r="15">
      <c r="A15" s="3" t="inlineStr">
        <is>
          <t>Increase (Decrease) in Stockholders' Equity [Roll Forward]</t>
        </is>
      </c>
    </row>
    <row r="16">
      <c r="A16" s="4" t="inlineStr">
        <is>
          <t>Accounting Standards Update [Extensible List]</t>
        </is>
      </c>
      <c r="B16" s="4" t="inlineStr">
        <is>
          <t>us-gaap:AccountingStandardsUpdate201613Member</t>
        </is>
      </c>
    </row>
    <row r="17">
      <c r="A17" s="4" t="inlineStr">
        <is>
          <t>Net income</t>
        </is>
      </c>
      <c r="B17" s="5" t="n">
        <v>201</v>
      </c>
      <c r="H17" s="6" t="n">
        <v>201</v>
      </c>
    </row>
    <row r="18">
      <c r="A18" s="4" t="inlineStr">
        <is>
          <t>Other comprehensive loss</t>
        </is>
      </c>
      <c r="B18" s="6" t="n">
        <v>-12</v>
      </c>
      <c r="G18" s="6" t="n">
        <v>-12</v>
      </c>
    </row>
    <row r="19">
      <c r="A19" s="4" t="inlineStr">
        <is>
          <t>Ending balance at Dec. 31, 2020</t>
        </is>
      </c>
      <c r="B19" s="5" t="n">
        <v>2895</v>
      </c>
      <c r="E19" s="5" t="n">
        <v>0</v>
      </c>
      <c r="F19" s="5" t="n">
        <v>161</v>
      </c>
      <c r="G19" s="5" t="n">
        <v>-1099</v>
      </c>
      <c r="H19" s="5" t="n">
        <v>3833</v>
      </c>
    </row>
    <row r="20">
      <c r="A20" s="3" t="inlineStr">
        <is>
          <t>Increase (Decrease) in Stockholders' Equity [Roll Forward]</t>
        </is>
      </c>
    </row>
    <row r="21">
      <c r="A21" s="4" t="inlineStr">
        <is>
          <t>Impact of new accounting guidance</t>
        </is>
      </c>
      <c r="C21" s="5" t="n">
        <v>140</v>
      </c>
    </row>
    <row r="22"/>
    <row r="23">
      <c r="A23" s="4" t="inlineStr">
        <is>
          <t>[1]</t>
        </is>
      </c>
      <c r="B23" s="4" t="inlineStr">
        <is>
          <t>Represents $140 million, net of tax of $21 million, related to the impact as of January 1, 2020, of adopting the new accounting guidance for the recognition of credit losses on certain financial instruments.</t>
        </is>
      </c>
    </row>
  </sheetData>
  <mergeCells count="4">
    <mergeCell ref="C1:D1"/>
    <mergeCell ref="I1:J1"/>
    <mergeCell ref="A22:J22"/>
    <mergeCell ref="B23:J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Company American Express Credit Corporation (Credco) is a wholly owned subsidiary of TRS, which is a wholly owned subsidiary of American Express Company (American Express). Credco is engaged in the business of financing certain non-interest-earning Card Member receivables arising from the use of the American Express charge cards issued in the United States and in certain countries outside the United States. Credco also finances certain interest-earning revolving loans generated by Card Member spending on American Express credit cards issued in non-U.S. markets. Credco executes material transactions with its affiliates. The agreements between Credco and its affiliates provide that the parties intend that the transactions thereunder be conducted on an arm’s-length basis and the price at which receivables are sold to Credco be at fair value. Credco maintains its fixed charge coverage ratio (FCCR) at a minimum of 1.25. The FCCR is achieved by charging appropriate discount rates on the purchase of receivables Credco makes from, and the interest rates on the loans Credco provides to, TRS and other American Express subsidiaries. Each monthly period, the discount and interest rates are determined to generate income for Credco that is sufficient to maintain its minimum FCCR, whilst complying with the parties’ intention for these transactions to occur on an arm’s-length basis. Should it be required, TRS would provide Credco with financial support in the form of capital contributions with respect to maintenance of its 1.25 minimum FCCR as required in its committed bank credit facility. The revenue earned by Credco from purchasing Card Member receivables and Card Member loans at a discount is reported as Discount revenue earned from purchased Card Member receivables and Card Member loans on the Consolidated Statements of Income. Principles of Consolidation The Consolidated Financial Statements are prepared in conformity with accounting principles generally accepted in the United States of America (GAAP). Significant intercompany transactions are eliminated. Credco consolidates entities in which Credco holds a “controlling financial interest.” For voting interest entities, Credco is considered to hold a controlling financial interest when it is able to exercise control over the investees’ operating and financial decisions. Foreign Currency Monetary assets and liabilities denominated in foreign currencies are translated into U.S. dollars based upon exchange rates prevailing at the end of the reporting period; non-monetary assets and liabilities are translated at the historic exchange rate at the date of the transaction; revenues and expenses are translated at the average month-end exchange rates during the year.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Gains and losses related to transactions in a currency other than the functional currency are reported net in Other, net expenses, in Credco’s Consolidated Statements of Income. Amounts Based on Estimates and Assumptions Accounting estimates are an integral part of the Consolidated Financial Statements. These estimates are based, in part, on Credco’s management assumptions concerning future events. Among the more significant assumptions are those that relate to reserves for Card Member credit losses on receivables and loans and income taxes. These accounting estimates reflect the best judgment of Credco’s management, but actual results could differ. Discount Revenue Earned from Purchased Card Member Receivables and Card Member Loans Credco earns discount revenue from purchasing Card Member receivables and Card Member loans at a discount to par value. The discount is deferred and recognized as revenue over the period that the receivables and loans are estimated to be outstanding or funded. Estimates are based on the historical average life of Card Member receivables and Card Member loans. Interest Income from Affiliates Interest income from affiliates is earned on interest-bearing loans made by Credco to affiliates. Interest income is accrued primarily using the average daily balance method on loans and is recognized based on the outstanding loan principal amount and interest rates specified in the agreements until the outstanding loan balance is paid. Finance Revenue Finance revenue is assessed using the average daily balance method for Card Member loans and is recognized based upon the loan principal amount outstanding in accordance with the terms of the applicable account agreement until the outstanding balance is paid or written off. Interest Expense Interest expense includes interest incurred primarily to fund Card Member receivables and Card Member loans, general corporate purposes and liquidity needs, and is recognized as incurred. Cash and Cash Equivalents Cash and cash equivalents include cash and amounts due from banks, interest-bearing bank balances including restricted cash, and other highly liquid investments with original maturities of 90 days or less. Interest-bearing restricted cash primarily represents cash deposited with Amex Bank of Canada relating to the purchase of Card Member receivables and the collateralized loan arrangement for transfer of Card Member loans. Other Significant Accounting Policies The following table identifies Credco’s other significant accounting policies, along with the related Note and page number where the Note can be found. Significant Accounting Policy Note Note Title Page Card Member Receivables and Card Member Loans Note 2 Card Member Receivables and Card Member Loans 41 Reserves for Credit Losses Note 3 Reserves for Credit Losses 44 Derivative Financial Instruments and Hedging Activities Note 6 Derivatives and Hedging Activities 47 Fair Value Measurements Note 7 Fair Values 50 Income Taxes Note 10 Income Taxes 57 CLASSIFICATION OF VARIOUS ITEMS Certain reclassifications of prior period amounts have been made to conform to the current period presentation, including reclassification of restricted cash from Other assets to Cash and cash equivalents on the Consolidated Balance Sheets. RECENTLY ISSUED AND ADOPTED ACCOUNTING STANDARDS In March 2020, the Financial Accounting Standards Board issued new accounting guidance related to the effects of reference rate reform on financial reporting. The guidance, effective for reporting periods through December 31, 2022, provides accounting relief for contract modifications that replace an interest rate impacted by reference rate reform (e.g., LIBOR) with a new alternative reference rate. The guidance is applicable to investment securities, receivables, loans, debt, leases, derivatives and hedge accounting elections and other contractual arrangements. Credco adopted the guidance as of March 31, 2020, with no material impact on Credco’s financial position, results of operations and cash flows. There were no significant changes to Credco’s accounting policies, business processes or internal controls as a result of adopting the new guidance. Effective January 1, 2020, Credco adopted the new credit reserving methodology, applicable to certain financial instruments, known as the Current Expected Credit Loss (CECL) methodology under a modified retrospective transition.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Upon implementation, Card Member receivable reserves decreased by $147 million and Card Member loan reserves increased by $7 million, along with the associated current and deferred tax impact of $21 million, and cumulative effect adjustment to the opening balance of retained earnings, net of tax, of $119 million. There were no material changes to Credco’s business processes or internal controls as a result of adopting the new guidance. Refer to Note 3 for additional information on how Credco’s management estimates reserves for credit losses in accordance with the CECL methodology. Other Information Effective February 1, 2020, TRS removed U.S. Consumer and Small Business Card Member receivables from the Charge Trust and substantially replaced them with U.S. Corporate Card Member receivables in two phases. On February 1, 2020 and April 20, 2020, TRS transferred $5.2 billion and $1.7 billion, respectively, of U.S. Corporate Card Member receivables to the Charge Trust. Since Credco maintains participation interests in the Charge Trust, these transactions resulted in Credco (i) no longer having a $7.2 billion interest in U.S. Consumer and Small Business Card Member receivables and (ii) having an interest in the U.S. Corporate Card Member receivables in the Charge Trust. The settlement of $7.2 billion related to the U.S. Consumer and Small Business portfolio was used to repay borrowings from American Express Company leading to a reduction in Long-term debt to affiliates of $7.2 billion . In the month of June 2020, Credco restructured a number of its intercompany loan arrangements to further enhance funding flexibility and effectiveness. Credco borrowed $7.1 billion from TRS to repay borrowings from AE Exposure Management Limited of $4.7 billion. The excess of $2.2 billion was deposited with AENB, which was reported as part of Cash and cash equivalents as of June 30, 2020. During the second half of the year, amounts were withdrawn from AENB to meet business funding requirements resulting in $0.5 billion in deposits remaining with AEN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20:17Z</dcterms:created>
  <dcterms:modified xmlns:dcterms="http://purl.org/dc/terms/" xmlns:xsi="http://www.w3.org/2001/XMLSchema-instance" xsi:type="dcterms:W3CDTF">2021-02-25T12:20:17Z</dcterms:modified>
</cp:coreProperties>
</file>